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Revers" sheetId="7" state="visible" r:id="rId7"/>
    <sheet xmlns:r="http://schemas.openxmlformats.org/officeDocument/2006/relationships" name="Basis of Presentation and Going"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Shareholders' Equity (Defici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Fair Value of Financial Instrum" sheetId="18" state="visible" r:id="rId18"/>
    <sheet xmlns:r="http://schemas.openxmlformats.org/officeDocument/2006/relationships" name="Changes in Cash Flows from Oper" sheetId="19" state="visible" r:id="rId19"/>
    <sheet xmlns:r="http://schemas.openxmlformats.org/officeDocument/2006/relationships" name="Commitments" sheetId="20" state="visible" r:id="rId20"/>
    <sheet xmlns:r="http://schemas.openxmlformats.org/officeDocument/2006/relationships" name="Gain (Loss) on Settlement of De" sheetId="21" state="visible" r:id="rId21"/>
    <sheet xmlns:r="http://schemas.openxmlformats.org/officeDocument/2006/relationships" name="Contingent Liability" sheetId="22" state="visible" r:id="rId22"/>
    <sheet xmlns:r="http://schemas.openxmlformats.org/officeDocument/2006/relationships" name="Reverse Stock Split" sheetId="23" state="visible" r:id="rId23"/>
    <sheet xmlns:r="http://schemas.openxmlformats.org/officeDocument/2006/relationships" name="Investment" sheetId="24" state="visible" r:id="rId24"/>
    <sheet xmlns:r="http://schemas.openxmlformats.org/officeDocument/2006/relationships" name="Lease Liabilit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Notes Payable (Tables)" sheetId="32" state="visible" r:id="rId32"/>
    <sheet xmlns:r="http://schemas.openxmlformats.org/officeDocument/2006/relationships" name="Income Taxes (Tables)" sheetId="33" state="visible" r:id="rId33"/>
    <sheet xmlns:r="http://schemas.openxmlformats.org/officeDocument/2006/relationships" name="Financial Instruments (Tables)" sheetId="34" state="visible" r:id="rId34"/>
    <sheet xmlns:r="http://schemas.openxmlformats.org/officeDocument/2006/relationships" name="Changes in Cash Flows from Op_2" sheetId="35" state="visible" r:id="rId35"/>
    <sheet xmlns:r="http://schemas.openxmlformats.org/officeDocument/2006/relationships" name="Lease Liabilities (Tables)" sheetId="36" state="visible" r:id="rId36"/>
    <sheet xmlns:r="http://schemas.openxmlformats.org/officeDocument/2006/relationships" name="Basis of Presentation and Goi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Inventory (Details Narrative)" sheetId="41" state="visible" r:id="rId41"/>
    <sheet xmlns:r="http://schemas.openxmlformats.org/officeDocument/2006/relationships" name="Inventory - Schedule of Invento"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Notes Payable (Details Narrativ" sheetId="48" state="visible" r:id="rId48"/>
    <sheet xmlns:r="http://schemas.openxmlformats.org/officeDocument/2006/relationships" name="Notes Payable - Schedule of Not" sheetId="49" state="visible" r:id="rId49"/>
    <sheet xmlns:r="http://schemas.openxmlformats.org/officeDocument/2006/relationships" name="Notes Payable - Schedule of Sec" sheetId="50" state="visible" r:id="rId50"/>
    <sheet xmlns:r="http://schemas.openxmlformats.org/officeDocument/2006/relationships" name="Shareholders' Equity (Deficit) " sheetId="51" state="visible" r:id="rId51"/>
    <sheet xmlns:r="http://schemas.openxmlformats.org/officeDocument/2006/relationships" name="Related Party Transactions (Det" sheetId="52" state="visible" r:id="rId52"/>
    <sheet xmlns:r="http://schemas.openxmlformats.org/officeDocument/2006/relationships" name="Income Taxes (Details Narrative" sheetId="53" state="visible" r:id="rId53"/>
    <sheet xmlns:r="http://schemas.openxmlformats.org/officeDocument/2006/relationships" name="Income Taxes - Schedule of Reco" sheetId="54" state="visible" r:id="rId54"/>
    <sheet xmlns:r="http://schemas.openxmlformats.org/officeDocument/2006/relationships" name="Income Taxes - Schedule of Defe" sheetId="55" state="visible" r:id="rId55"/>
    <sheet xmlns:r="http://schemas.openxmlformats.org/officeDocument/2006/relationships" name="Income Taxes - Schedule of Cumu" sheetId="56" state="visible" r:id="rId56"/>
    <sheet xmlns:r="http://schemas.openxmlformats.org/officeDocument/2006/relationships" name="Financial Instruments (Details " sheetId="57" state="visible" r:id="rId57"/>
    <sheet xmlns:r="http://schemas.openxmlformats.org/officeDocument/2006/relationships" name="Financial Instruments - Schedul" sheetId="58" state="visible" r:id="rId58"/>
    <sheet xmlns:r="http://schemas.openxmlformats.org/officeDocument/2006/relationships" name="Changes in Cash Flows from Op_3" sheetId="59" state="visible" r:id="rId59"/>
    <sheet xmlns:r="http://schemas.openxmlformats.org/officeDocument/2006/relationships" name="Gain (Loss) on Settlement of _2" sheetId="60" state="visible" r:id="rId60"/>
    <sheet xmlns:r="http://schemas.openxmlformats.org/officeDocument/2006/relationships" name="Contingent Liability (Details N" sheetId="61" state="visible" r:id="rId61"/>
    <sheet xmlns:r="http://schemas.openxmlformats.org/officeDocument/2006/relationships" name="Reverse Stock Split (Details Na" sheetId="62" state="visible" r:id="rId62"/>
    <sheet xmlns:r="http://schemas.openxmlformats.org/officeDocument/2006/relationships" name="Investment (Details Narrative)" sheetId="63" state="visible" r:id="rId63"/>
    <sheet xmlns:r="http://schemas.openxmlformats.org/officeDocument/2006/relationships" name="Lease Liabilities (Details Narr" sheetId="64" state="visible" r:id="rId64"/>
    <sheet xmlns:r="http://schemas.openxmlformats.org/officeDocument/2006/relationships" name="Lease Liabilities - Schedule Ri" sheetId="65" state="visible" r:id="rId65"/>
    <sheet xmlns:r="http://schemas.openxmlformats.org/officeDocument/2006/relationships" name="Lease Liabilities - Schedule of" sheetId="66" state="visible" r:id="rId66"/>
    <sheet xmlns:r="http://schemas.openxmlformats.org/officeDocument/2006/relationships" name="Lease Liabilities - Schedule _2"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9</t>
  </si>
  <si>
    <t>May 14, 2020</t>
  </si>
  <si>
    <t>Jun. 30, 2019</t>
  </si>
  <si>
    <t>Document And Entity Information</t>
  </si>
  <si>
    <t>Entity Registrant Name</t>
  </si>
  <si>
    <t>Franchise Holdings International, Inc.</t>
  </si>
  <si>
    <t>Entity Central Index Key</t>
  </si>
  <si>
    <t>0001096275</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t>
  </si>
  <si>
    <t>Inventory (note 4)</t>
  </si>
  <si>
    <t>Prepaid expenses and deposits</t>
  </si>
  <si>
    <t>Total Current Assets</t>
  </si>
  <si>
    <t>Investment (note 18)</t>
  </si>
  <si>
    <t xml:space="preserve"> </t>
  </si>
  <si>
    <t>Property and Equipment, net (note 5)</t>
  </si>
  <si>
    <t>Right-of-use asset, net (note 19)</t>
  </si>
  <si>
    <t>Intangible Assets, net (note 6)</t>
  </si>
  <si>
    <t>Total Assets</t>
  </si>
  <si>
    <t>Current Liabilities</t>
  </si>
  <si>
    <t>Accounts payable and accrued liabilities</t>
  </si>
  <si>
    <t>Income taxes payable (note 10)</t>
  </si>
  <si>
    <t>Related party loan (note 9)</t>
  </si>
  <si>
    <t>Current portion of notes payable (note 7)</t>
  </si>
  <si>
    <t>Current lease liability (note 19)</t>
  </si>
  <si>
    <t>Total Current Liabilities</t>
  </si>
  <si>
    <t>Long Term - Lease Liability</t>
  </si>
  <si>
    <t>Total Liabilities</t>
  </si>
  <si>
    <t>Commitments and Contingencies</t>
  </si>
  <si>
    <t>Shareholders' Equity (Deficit)</t>
  </si>
  <si>
    <t>Series A Preferred Stock, $0.0001 par value, 1,000,000 shares authorized, 0 and 100,000 shares issued and outstanding, respectively (note 8)</t>
  </si>
  <si>
    <t>Common stock, $0.0001 par value, 43,833,333 shares authorized, 41,906,790 and 24,634,051 shares issued and outstanding, respectively (note 8)</t>
  </si>
  <si>
    <t>Additional paid-in capital</t>
  </si>
  <si>
    <t>Share subscriptions receivable</t>
  </si>
  <si>
    <t>Share subscriptions payable</t>
  </si>
  <si>
    <t>Accumulated deficit</t>
  </si>
  <si>
    <t>Cumulative translation adjustment</t>
  </si>
  <si>
    <t>Total Shareholders' Deficit</t>
  </si>
  <si>
    <t>Total Liabilities and Shareholders' Deficit</t>
  </si>
  <si>
    <t>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Net Sales</t>
  </si>
  <si>
    <t>Cost of Goods Sold</t>
  </si>
  <si>
    <t>Gross Profit</t>
  </si>
  <si>
    <t>Operating Expenses</t>
  </si>
  <si>
    <t>General and administrative</t>
  </si>
  <si>
    <t>Sales and marketing</t>
  </si>
  <si>
    <t>Professional fees</t>
  </si>
  <si>
    <t>Loss (gain) on foreign exchange</t>
  </si>
  <si>
    <t>Total operating expenses</t>
  </si>
  <si>
    <t>Loss from operations</t>
  </si>
  <si>
    <t>Other Income (Expense)</t>
  </si>
  <si>
    <t>Interest expense (note 7)</t>
  </si>
  <si>
    <t>Finance charges</t>
  </si>
  <si>
    <t>Gain (loss) on settlement of debt</t>
  </si>
  <si>
    <t>Total other income (expense)</t>
  </si>
  <si>
    <t>Net Loss</t>
  </si>
  <si>
    <t>Other Comprehensive Loss</t>
  </si>
  <si>
    <t>Foreign currency translation adjustment</t>
  </si>
  <si>
    <t>Comprehensive Loss</t>
  </si>
  <si>
    <t>Loss per Share (basic and diluted)</t>
  </si>
  <si>
    <t>Weighted Average Number of Shares (basic and diluted)</t>
  </si>
  <si>
    <t>Consolidated Statements of Shareholders' Deficit - USD ($)</t>
  </si>
  <si>
    <t>Preferred Stock [Member]</t>
  </si>
  <si>
    <t>Common Stock [Member]</t>
  </si>
  <si>
    <t>Additional Paid-In Capital [Member]</t>
  </si>
  <si>
    <t>Share Subscriptions Receivable [Member]</t>
  </si>
  <si>
    <t>Share Subscription Payable [Member]</t>
  </si>
  <si>
    <t>Accumulated Deficit [Member]</t>
  </si>
  <si>
    <t>Cumulative Translation Adjustment [Member]</t>
  </si>
  <si>
    <t>Total</t>
  </si>
  <si>
    <t>Balance at Dec. 31, 2017</t>
  </si>
  <si>
    <t>Balance, shares at Dec. 31, 2017</t>
  </si>
  <si>
    <t>Issuance for services</t>
  </si>
  <si>
    <t>Issuance for services, shares</t>
  </si>
  <si>
    <t>Issuance for settlement of payables</t>
  </si>
  <si>
    <t>Issuance for settlement of payables, shares</t>
  </si>
  <si>
    <t>Issuance for cash and subscription payable</t>
  </si>
  <si>
    <t>Issuance for cash and subscription payable, shares</t>
  </si>
  <si>
    <t>Uncollectible receivables</t>
  </si>
  <si>
    <t>Net (loss) Income</t>
  </si>
  <si>
    <t>Balance at Dec. 31, 2018</t>
  </si>
  <si>
    <t>Balance, shares at Dec. 31, 2018</t>
  </si>
  <si>
    <t>Return and cancellation of shares</t>
  </si>
  <si>
    <t>Return and cancellation of shares, shares</t>
  </si>
  <si>
    <t>Conversion of Preferred Stock</t>
  </si>
  <si>
    <t>Conversion of Preferred Stock, shares</t>
  </si>
  <si>
    <t>Balance at Dec. 31, 2019</t>
  </si>
  <si>
    <t>Balance, shares at Dec. 31, 2019</t>
  </si>
  <si>
    <t>Consolidated Statements of Cash Flows - USD ($)</t>
  </si>
  <si>
    <t>Operating Activities</t>
  </si>
  <si>
    <t>Adjustments to reconcile net loss to net cash from operating activities:</t>
  </si>
  <si>
    <t>Shares issued for services</t>
  </si>
  <si>
    <t>Loss on impairment</t>
  </si>
  <si>
    <t>Depreciation and amortization</t>
  </si>
  <si>
    <t>Uncollectible Subscription Receivable</t>
  </si>
  <si>
    <t>(Gain) Loss on settlement of debt</t>
  </si>
  <si>
    <t>Total items not involving cash flow from operating activities</t>
  </si>
  <si>
    <t>Changes in operating assets and liabilities (note 13)</t>
  </si>
  <si>
    <t>Net cash used in operating activities</t>
  </si>
  <si>
    <t>Cash Flows from Investing Activities</t>
  </si>
  <si>
    <t>Purchase of investment (note 18)</t>
  </si>
  <si>
    <t>Purchase of property and equipment</t>
  </si>
  <si>
    <t>Net cash used in investing activities</t>
  </si>
  <si>
    <t>Financing Activities</t>
  </si>
  <si>
    <t>Proceeds from issuance of stock for cash</t>
  </si>
  <si>
    <t>Proceeds from loan payable</t>
  </si>
  <si>
    <t>Shareholder Assumption of Debt</t>
  </si>
  <si>
    <t>Proceeds from shareholder loan</t>
  </si>
  <si>
    <t>Payments on notes payable</t>
  </si>
  <si>
    <t>Net cash provided by financing activities</t>
  </si>
  <si>
    <t>Effects of Foreign Currency Translation</t>
  </si>
  <si>
    <t>Change in cash</t>
  </si>
  <si>
    <t>Cash and cash equivalents - beginning of year</t>
  </si>
  <si>
    <t>Cash and cash equivalents end of year</t>
  </si>
  <si>
    <t>Supplemental disclosure of cash flow information:</t>
  </si>
  <si>
    <t>Interest paid</t>
  </si>
  <si>
    <t>Supplemental Disclosure of non-cash investing and financing Activities</t>
  </si>
  <si>
    <t>Shares issued for settlement of notes and accounts payable</t>
  </si>
  <si>
    <t>Share cancellation</t>
  </si>
  <si>
    <t>Shares issued to service providers</t>
  </si>
  <si>
    <t>Conversion of Preferred Stock to Common Stock</t>
  </si>
  <si>
    <t>Shares issued for share subscriptions payable</t>
  </si>
  <si>
    <t>Write off share subscriptions receivable</t>
  </si>
  <si>
    <t>Reverse stock split</t>
  </si>
  <si>
    <t>Recognition of operating lease right of use asset and liability</t>
  </si>
  <si>
    <t>Nature of Operations and Reverse Acquisition Transaction</t>
  </si>
  <si>
    <t>Organization, Consolidation and Presentation of Financial Statements [Abstract]</t>
  </si>
  <si>
    <t>1. Nature of Operations and Reverse Acquisition Transaction Franchise Holdings International, Inc. (the
“Company”) was incorporated in the State of Nevada on April 2, 2003. During the year ended December 31, 2014, the
Company completed a reverse acquisition transaction (the “Reverse Acquisition”) with TruXmart Ltd. (“TruXmart”).
On May 2, 2018, Truxmart legally changed its name to Worksport Ltd. (“Worksport”). Worksport designs and distributes
truck tonneau covers in Canada and the United States.</t>
  </si>
  <si>
    <t>Basis of Presentation and Going Concern</t>
  </si>
  <si>
    <t>Accounting Policies [Abstract]</t>
  </si>
  <si>
    <t>2. Basis of Presentation and Going Concern a) Statement of Compliance The Company’s financial statements have
been prepared in accordance with accounting principles generally accepted in the United States (“GAAP”) as issued by
the Financial Accounting Standards Board (“FASB”). b) Basis of Measurement The Company’s financial statements have
been prepared on the accrual basis. c) Consolidation The Company's consolidated financial statements
consolidate the accounts of the Company and its wholly owned subsidiary. All intercompany transactions, balances and unrealized
gains or losses from intercompany transactions have been eliminated upon consolidation. d) Functional and Presentation Currency These consolidated financial statements are
presented in United States Dollars. The functional currency of the Company is the Canadian Dollar. For purposes of preparing these
consolidated financial statements, balances denominated in Canadian Dollars outstanding at December 31, 2019 were converted into
United States Dollars at a rate of 1.30 Canadian Dollars to one United States Dollar. Balances denominated in Canadian Dollars
outstanding at December 31, 2018 were converted into United States Dollars at a rate of 1.36 Canadian Dollars to one United States
Dollar. Transactions denominated in Canadian Dollars for the period ended December 31, 2019 and December 31, 2018 were converted
into United States Dollars at an average rate of 1.33 and 1.30 Canadian Dollars to one United States Dollar, respectfully. 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 Going Concern These financial statements have been prepared
on a going concern basis which assumes that the Company will be able to realize its assets and discharge its liabilities in the
normal course of business for the foreseeable future. During the year ended December 31, 2019, the Company incurred a net loss
of $414,607 and as of that date, the Company’s accumulated deficit was $10,768,906.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we may be forced to discontinue operations, which would
cause investors to lose their entire investment. The accompanying consolidated financial statements do not include any adjustments
that might result relating to the recoverability and classification of the asset carrying amounts or the amount and classification
of liabilities that might result from the outcome of this risk and uncertainty. g) Reclassification Certain comparative figures have been re-classified
to conform to the current period’s presentation.</t>
  </si>
  <si>
    <t>Significant Accounting Policies</t>
  </si>
  <si>
    <t>3. Significant Accounting Policies Consolidation - The Company is incorporated
in the state of Nevada. The Company has one wholly-owned subsidiary, Worksport Ltd., a company incorporated in the province of
Ontario. All intercompany transactions and balances have been eliminated upon consolidation. Cash and Cash Equivalents Receivables -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19 and 2018, the Company had no allowance for doubtful accounts. Inventory - Warranties - Revenue Recognition Property and Equipment -
Furniture and equipment 5 years
Computers 3 years
Patents 25 years
Leasehold improvements 15 years As at December 31, 2019, the Company does not
take depreciation for the following items: product moulds, trademarks and the website as the following items are not in service. Income Taxes - Tax positions initially need to be recognized
in the financial statements when it is more-likely-than-not the positions will be sustained upon examination by the tax authorities. Foreign Currency Translation -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 For the purpose of these financial statements,
the following exchange rates were used:
Balance Sheet Income Statement
December 31, 2019 0.7699 USD/ CAD 0.7537 USD/ CAD
December 31, 2018 0.7330 USD/ CAD 0.7721 USD/ CAD Financial Instruments - Measurement -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 Derivative Financial Instruments - Related Party Transactions - Intangible Assets and Impairment - Lease Accounting Private Equity Investment</t>
  </si>
  <si>
    <t>Inventory</t>
  </si>
  <si>
    <t>Inventory Disclosure [Abstract]</t>
  </si>
  <si>
    <t>4. Inventory Inventory consists of the following at December 31, 2019 and 2018:
2019 2018
Finished goods $ 104,868 $ 282,239
Promotional items 552 700
Raw materials 7,737 6,577
$ 113,156 $ 289,516
Prepaid inventory $ 50,000 $ - During the year ended December 31, 2019 the
Company recognized a loss on impairment of inventory $54,292.</t>
  </si>
  <si>
    <t>Property and Equipment</t>
  </si>
  <si>
    <t>Property, Plant and Equipment [Abstract]</t>
  </si>
  <si>
    <t>5. Property and Equipment Major classes of property and equipment at
December 31, 2019 and 2018 are as follows:
2019
Equipment Product molds Computers Leasehold Improvements Total
Cost
Balance – January 1, 2019 $ 8,850 $ 37,243 $ 1,162 $ - $ 47,255
Additions 1,197 28,465 - 23,371 53,033
Balance – December 31, 2019 $ 10,047 $ 65,708 $ 1,162 $ 23,371 100,288
Accumulated Depreciation
Balance – January 1, 2019 $ (2,254 ) $ - $ (1,141 ) $ - $ (3,395 )
Additions (1,531 ) - (21 ) (646 ) (2,198 )
Balance – December 31, 2019 $ (3,785 ) $ - $ (1,162 ) $ (646 ) $ (5,593 )
Net amount as at December 31, 2019 $ 6,262 $ 65,708 $ - $ 22,725 $ 94,695
2018
Equipment Product molds Computers Leasehold Improvements Total
Cost
Balance – January 1, 2018 $ 6,976 $ 37,243 $ 1,162 $ - $ 45,381
Additions 1,874 - - - 1,874
Balance – December 31, 2018 $ 8,850 $ 37,243 $ 1,162 $ - $ 47,255
Accumulated Depreciation
Balance – January 1, 2018 $ (1,181 ) $ - $ (1,121 ) $ - $ (2,302 )
Additions (1,073 ) - (20 ) - (1,093 )
Balance – December 31, 2018 $ (2,254 ) $ - $ (1,141 ) $ - $ (3,395 )
Net amount as at December 31, 2018 $ 6,596 $ 37,243 $ 21 $ - $ 43,860 During the years ended December 31, 2019 and
2018, the Company recognized depreciation expense of $2,198 and $1,093, respectively. All current property and equipment, as well
as any future purchases of property and equipment have been pledged as security for the notes payable disclosed in Note 7.</t>
  </si>
  <si>
    <t>Intangible Assets</t>
  </si>
  <si>
    <t>Goodwill and Intangible Assets Disclosure [Abstract]</t>
  </si>
  <si>
    <t xml:space="preserve">6. Intangible Assets Intangible assets consist of costs incurred
to establish the Worksport Tri-Fold and Smart Fold patent technology, Worksport trademarks, as well as the Company’s website.
The patent was issued in 2014 and 2019. The patent will be amortized on a straight-line basis over its useful life of 25 years.
The Company’s trademark and website are reassessed annually for impairment; the Company has determined that impairment is
not necessary for the current year ended December 31, 2019. The change in intangible assets for the years ending December 31, 2019
and 2018 are as follows:
2019
Patent Website Trademarks Total
Cost
Balance – January 1, 2019 $ 10,574 $ 3,500 $ - $ 14,074
Additions 40,676 - 4,644 45,320
Balance – December 31, 2019 $ 51,250 $ 3,500 $ 4,644 $ 59,394
Accumulated Depreciation
Balance – January 1, 2019 $ (1,401 ) $ - $ - $ (1,401 )
Additions (848 ) - - (848 )
Balance – December 31, 2019 $ (2,249 ) $ - $ - $ (2,249 )
Net amount as at December 31, 2019 $ 49,001 $ 3,500 $ 4,643 $ 57,145
2018
Patent Website Trademarks Total
Cost
Balance – January 1, 2018 $ 10,574 $ 3,500 $ - $ 14,074
Additions - - - -
Balance – December 31, 2018 $ 10,574 $ 3,500 $ - $ 14,074
Accumulated Depreciation
Balance – January 1, 2018 $ (978 ) $ - $ - $ (978 )
Additions (423 ) - - (423 )
Balance – December 31, 2018 $ (1,401 ) $ - $ - $ (1,401 )
Net amount as at December 31, 2018 $ 9,173 $ 3,500 $ - $ 12,673 Amortization of the patent over the next five years and beyond December
31, 2019 is as follows:
2020 $ 2,050
2021 $ 2,050
2022 $ 2,050
2023 $ 2,050
2024 $ 2,050
2025 and later $ 46,895 </t>
  </si>
  <si>
    <t>Notes Payable</t>
  </si>
  <si>
    <t>Debt Disclosure [Abstract]</t>
  </si>
  <si>
    <t xml:space="preserve">7. Notes Payable The following tables shows the balance of the
notes payable as of December 31, 2019 and 2018:
Balance as at December 31, 2017 $ 275,844
Additions 22,639
Payment (11,058 )
Balance as at December 31, 2018 $ 287,425
Additions -
Payments (19,544 )
Balance as at December 31, 2019 $ 267,881 2019 Notes Payable During the year ended December 31, 2019 the
Company extended the maturity dates of all secured promissory notes in the amount of $79,000 and $96,091 ($123,231 Canadian Dollars)
to be due on April 1, 2021. During the year ended December 31, 2019 the
Company extended the maturity dates of all unsecured promissory notes in the amount of $50,000 and $53,848 ($67,700 Canadian Dollars)
to be due on October 8, 2020 and November 3, 2020 respectively. During the year ended December 31, 2019 the
Company repaid $9,545 ($12,000 Canadian dollars) and $10,000 of its unsecured promissory notes. In addition, the Company paid $8,113
in interest for outstanding unsecured promissory notes. 2018 Notes Payable During the year ended December 31, 2018, the
Company issued two additions to the original unsecured promissory note of July 2016, totaling $22,639 ($30,884 Canadian dollars).
Interest is accrued at 18% per annum, payable monthly. The payment terms of the original note including these additions are due
“upon completion of going public on the Canadian Securities Exchange, with no change in interest rate. 2017 Notes Payable During the year ended December 31, 2017, the
Company issued an unsecured promissory note in the amount of $9,545 ($12,000 Canadian Dollars). The unsecured promissory note was
due in August 2018 and bears interest at a rate of 18% per annum, payable monthly. As the note is in good standing, the payment
terms have been extended indefinitely with no change in interest rate. During the year ended December 31, 2017, the
Company issued secured promissory notes in the amount of $53,848 ($67,700 Canadian Dollars). The secured promissory notes were
due in October and November 2018 and bears interest at a rate of 12% per annum. The secured promissory notes are secured by Company
inventory and personal assets held by the CEO. As the note is in good standing, the payment terms have been extended with no change
in interest rate. Refer to 2019 notes payable above for note extension. During the year ended December 31, 2017, the
Company issued secured promissory notes in the amount of $60,000. The secured promissory notes are due in August and November 2018
and bear interest at a rate of 12% per annum. The secured promissory notes are secured by Company inventory and personal assets
held by the CEO. As the note is in good standing, the payment terms have been extended with no change in interest rate. Refer to
2019 notes payable above for note extension. During the year ended December 31, 2017, the
Company issued a secured promissory note in the amount of $52,845 ($64,677 Canadian Dollars), respectively. The secured promissory
note was due in July 2018 and bears interest at a rate of 18% per annum. The secured promissory note is secured by all present
and after-acquired property and assets of the Company. The balance owed on this note payable at December 31, 2017 is $73,452 ($92,348
Canadian Dollars). At December 31, 2017, the accrued interest on this note payable was $13,134 ($16,513 Canadian Dollars). The
payment due date remains the same as stated: upon completion of going public on the Canadian Securities Exchange with no change
in interest rate. Secured Promissory Note In October 2015, the Company signed a secured
promissory note with an investor in the principal amount of $79,768 ($102,000 Canadian Dollars. The Company received proceeds of
$58,653 (75,000 Canadian Dollars) and $21,115 (27,000 Canadian Dollars) was recorded as a discount which was accrued over the life
of the note. The promissory note required a daily payment of $249 (324 Canadian Dollars) until January 26, 2017 and carried a 40.0%
interest rate. The promissory note was secured by all assets
of the Company. During 2017, the lender agreed to settle the loan for $30,826 ($39,000 Canadian Dollars) resulting in the Company
recording a $13,556 gain on the forgiveness of the remaining portion of the secured promissory note. The amounts repayable under notes payable and
secured promissory note at December 31, 2019 and 2018 are as follows:
2019 2018
Balance owing $ 278,938 $ 287,425
Less amounts due within one year (278,938 ) (287,425 )
Long-term portion $ - $ - </t>
  </si>
  <si>
    <t>Equity [Abstract]</t>
  </si>
  <si>
    <t>8. Shareholders’ Equity (Deficit) During the year ended December 31, 2019, the
Company completed a share consolidation of the Company’s issued and outstanding common shares based on six (6) pre-consolidation
shares to one (1) post-consolidation share. The Consolidation reduced the number of issued and outstanding common shares of the
Company from 147,804,298 pre-Consolidation common shares to approximately 24,634,051 post-Consolidation common shares. While the
share consolidation occurred during the year ended December 31, 2019, the Company has accounted for the effects retrospectively
as such, the schedules and all references to shares, options and warrants throughout the financial statements have been updated
to reflect the number of post-consolidation securities. In 2018 and 2019, the Company was authorized
to issue 49,833,333 shares of its common stock with a par value of $0.0001. All shares were ranked equally with regards to the
Company’s residual assets. During 2018 and 2019, the Company was authorized to issue 1,000,000 shares of its Series A Preferred
Stock with a par value of $0.0001. These shares have voting rights equal to 299 shares of common stock, per share of preferred. During the year ended December 31, 2019, the
Company issued 1,901,455 common shares, previously recorded as subscription payable to a consultant with a value of $290,730. In
addition the Company also issued to the same consultant 2,778,629 common shares at $0.02 per share for $55,573 for additional consulting
serviced performed. During the same period, the Company entered into a share subscription agreement with a consultant of the Company
for 1,500,000 common shares valued at $30,000. As the shares have not yet been issued, the $30,000 has been recorded as share subscriptions
payable. During year ended December 31, 2019, the Company
reached a legal settlement agreement (the “unwinding”) with an individual investor to dissolve the Debt Settlement
and Mutual Release Agreement entered into on January 12, 2018. In accordance to the settlement agreement, 19,055,551 pre-stock
split (990,742 post stock split), reserved shares with a value of $325,000 recorded in share subscription payable were released
and returned to the Company. During the year ended December 31, 2019, Steven
Rossi was issued 13,583,397 shares of Franchise Holdings International, Inc common stock as approved by the board of directors,
due to a conversion of all 1,000,000 shares of his Series A Preferred stock. During the year ended December 31, 2018, the
Company entered into an agreement with an investor relations company to provide various services to the Company. These services
were valued at $150,000 and will be charged to expense as certain milestones are met. The agreement is to be settled through the
issuance of 1,250,000 common shares. As of December 31, 2019, all shares have been issued and $150,000 has been expensed. During the year ended December 31, 2018, the
Company entered into a share issuance/ claim extinguishment agreement with two parties, pursuant to which the Company agreed to
issue 8,333,333 shares of its common stock in exchange for the assumption of aggregate accounts payable of the Company totaling
$154,057. The fair value of the shares to be issued was estimated to be $650,000 resulting in a loss on the settlement of debt
in the amount of $495,944 recognized during the year ended December 31, 2018. During the year ended December 31, 2018, 990,742
shares were issued under this agreement which reduced the stock subscription payable by $77,278. The third parties failed to pay
the Company’s vendors as agreed so the Company notified them that they are in breach of contract. During the year ended December 31, 2018, the
Company issued 3,125,001 common shares related to consulting agreements with two individuals with a subscription payable value
of $534,270. During the year ended December 31, 2018, the
Company received proceeds of $300,000 on subscription agreements ($0.12 per share). The Company will issue 2,500,000 shares for
this capital raise. As of December 31, 2019, the shares have not been issued. During the year ended December 31, 2018, the
Company entered into a share issuance agreement with a public relations company whereby they would issue shares in satisfaction
for service rendered. Through December 31, 2018, the public relations company provided services valued at $18,000. During September
2018, the Company issued 130,435 shares valued at $0.138 per share to settle the payable.</t>
  </si>
  <si>
    <t>Related Party Transactions</t>
  </si>
  <si>
    <t>Related Party Transactions [Abstract]</t>
  </si>
  <si>
    <t>9. Related Party Transactions During the year ended December 31, 2019, the
Company incurred $112,665 payable to a US based corporation controlled by the Company’s CEO and director for the purchase
of inventory. During the year ended December 31, 2019, the
Company recorded salaries expense of $65,589 (2018 - $63,796) related to services rendered to the Company by its CEO.</t>
  </si>
  <si>
    <t>Income Taxes</t>
  </si>
  <si>
    <t>Income Tax Disclosure [Abstract]</t>
  </si>
  <si>
    <t>10. Income Taxes a) The income tax expense for the year ended
December 31, 2019 and 2018 is reconciled per the schedule below:
2019 2018
Net loss before income taxes $ (414,607 ) $ (1,763,038 )
Depreciation (10,956 ) 566
Non-deductible portion of meals and entertainment 1,115 2,953
Expenses paid in shares 55,573 322,056
Loss on impairment 54,292 -
GL Settlement of Debt (250,778 ) 495,944
Adjusted net loss for tax purposes (565,361 ) (951,207 )
Statutory rate 24.63 % 25.35 %
(139,236 ) (241,127 )
Increase in valuation allowance 139,236 241,127
Provision for income taxes $ - $ - b) Deferred Income Tax Assets The tax effects of temporary differences that
give rise to the deferred income tax assets at December 31, 2019 and 2018 are as follows:
2019 2018
Net operating loss carry forwards $ 1,125,158 $ 997,723
Transaction costs - 34,109
1,125,158 1,031,832
Deferred tax assets not recognized (1,125,158 ) (1,031,832 )
Net deferred tax asset $ - $ - c) Cumulative Net Operating Losses The Company has non-capital losses carried
forward of approximately $4,942,000 available to reduce future years’ taxable income. These losses will expire as follows:
United States Canada Total
2034 $ 53,000 $ 183,000 $ 236,000
2035 161,000 368,000 529,000
2036 868,000 262,000 1,130,000
2037 1,472,000 59,000 1,531,000
2038 431,000 520,000 951,000
2039 372,000 193,000 565,000
$ 3,357,000 $ 1,585,000 $ 4,942,000 These net operating loss carryforwards of approximately
$4,942,000 may be offset against future taxable income for the years 2020 through 2039. No tax benefit from continuing or discontinued
operations have been reported in the December 31, 2019 consolidated financial statements since the potential tax benefit is offset
by a valuation allowance of the same amount.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tax penalties at December 31, 2019 and 2018. The Company does not expect the amount of unrecognized
tax benefits to materially change within the next twelve months. The Company is required to file income tax
returns in the U.S. and Canadian Federal jurisdictions, as well as the states of New York, New Jersey, and Utah and in the province
of Ontario. The Company is no longer subject to income tax examinations by tax authorities for tax years ending before December
31, 2016.</t>
  </si>
  <si>
    <t>Financial Instruments</t>
  </si>
  <si>
    <t>Investments, All Other Investments [Abstract]</t>
  </si>
  <si>
    <t>11. Financial Instruments Credit Risk 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no
bad debt expense during the year ended December 31, 2019 and 2018. Currency Risk The Company is exposed to currency risk on
its sales and purchases denominated in Canadian Dollars. The Company actively manages these risks by adjusting its pricing to reflect
currency fluctuations and purchasing foreign currency at advantageous rates. Liquidity Risk Liquidity risk is the risk that the Company
will not be able to meet its obligations associated with financial liabilities. The Company relies on cash flows generated from
operations, as well as injections of capital through the issuance of the Company’s capital stock to settle its liabilities
when they become due. Interest Rate Risk The Company is not exposed to significant interest
rate risk due to the short-term maturity of its monetary current assets and current liabilities. Concentration of Supplier Risk The Company purchases all of its inventory
from one supplier source in Asia. The Company carries significant strategic inventories of these materials to reduce the risk associated
with this concentration of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 Concentration of Customer Risk The following table includes the percentage
of the Company’s sales to significant customers for the fiscal years ended December 31, 2019 and 2018. A customer is considered
to be significant if they account for greater than 10% of the Company’s annual sales:
2019 2018
Customer A 89 % 37.8 %
Customer B - % 31.2 %
Customer C - % 19.8 %
Customer D - % 10.4 %
89 % 99.2 % The loss of any of these key customers could
have an adverse effect on the Company’s business. At December 31, 2019, $1,912,401 was included in revenue from Company A,
representing 89% of the Company’s total sales for the year ended. With Customer A representing 89% of the revenue, the loss
of the customer would have an adverse effect on the Company’s revenue. In 2018, Customer A represented 37.8% or $182,738
of total sales.</t>
  </si>
  <si>
    <t>Fair Value of Financial Instruments</t>
  </si>
  <si>
    <t>Fair Value Disclosures [Abstract]</t>
  </si>
  <si>
    <t>12. Fair Value of Financial Instruments The Company complies with the accounting guidance
under Financial Accounting Standards Board (“FASB”) Accounting Standards Codification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9, and 2018, the Company
had no assets and liabilities measured at fair value on a recurring basis.</t>
  </si>
  <si>
    <t>Changes in Cash Flows from Operating Assets and Liabilities</t>
  </si>
  <si>
    <t xml:space="preserve">13. Changes in Cash Flows from Operating
Assets and Liabilities The changes to the Company’s operating
assets and liabilities for the years ended December 31, 2019 and 2018 are as follows:
2019 2018
Decrease (increase) in accounts receivable $ (5,913 ) $ 127,620
Decrease (increase) in inventory 122,067 (225,197 )
Decrease (increase) in prepaid expenses and deposits 63,373 554,405
Decrease (increase) in related party receivables - (6 )
Increase (decrease) in lease liability (8,392 ) -
Increase (decrease) in income taxes payable (45,521 ) 77,251
Increase (decrease) in accounts payable and accrued liabilities 405,214 343,051
$ 530,828 $ 877,124 </t>
  </si>
  <si>
    <t>Commitments</t>
  </si>
  <si>
    <t>Commitments and Contingencies Disclosure [Abstract]</t>
  </si>
  <si>
    <t>14. Commitments During the year ended December 31, 2015, the
Company entered into a License Agreement whereby the Company was granted an exclusive license under Patent Rights to make, use,
offer for sale, import or sell a proprietary latching system developed and patented by the Company’s shareholder (the “Licensor”).
The License Agreement allows the Company to manufacture or sub-license the patented latching system and provide services utilizing
the patented latching system within the United States and its territories and possessions and any foreign countries where Patent
Rights exist. The License Agreement does not require the payment of license issue fees or royalties, however, the Company will
be required to maintain any fees or costs associated to keep the patent active. The License Agreement will be in effect for the
life of the last-to-expire patent or last-to-be-abandoned patent application licensed under this Agreement, whichever is later.
The Company will have the right to terminate the Agreement in whole or as to any portion of Patent Rights at any time by giving
such notice to the Licensor. Should the Company violate or fail to perform any term of this Agreement, the Licensor may give written
notice of such default (“Notice of Default”) to the Company. Should the Company fail to repair such default within
sixty days, of the effective date of such notice, the Licensor will have the right to terminate the License Agreement and the
licenses therein by a second written notice (“Notice of Termination”) to the Company. If a Notice of Termination is
sent to the Company, the License Agreement will automatically terminate on the effective date of such notice.</t>
  </si>
  <si>
    <t>Gain (Loss) on Settlement of Debt</t>
  </si>
  <si>
    <t>15. Gain (Loss) on Settlement of Debt During year ended December 31, 2019, the Company
reached a legal settlement agreement (the “unwinding”) with an individual investor to dissolve the Debt Settlement
and Mutual Release Agreement entered into on January 12, 2018. In accordance to the settlement agreement, 19,055,551 pre-stock
split, reserved shares were released and returned to the Company. In addition, 5,944,449 pre-stock split (990,742 post stock split)
shares already issued were returned to the Company’s treasury, and cancelled, reducing the companies issued and outstanding
shares accordingly. The company closed the unwinding in August 2019.</t>
  </si>
  <si>
    <t>Contingent Liability</t>
  </si>
  <si>
    <t>16. Contingent Liability During the year ended December 31, 2019 the
Company entered into an agreement with a debtor for the settlement of outstanding notes payable of $56,723 ($75,000 CAD). The Company
will issue to the debtor 1,500,000 million common shares for the settlement of the outstanding notes payable upon listing on the
Canadian Securities Exchange. The agreement was subsequently cancelled after year end. As of December 31, 2019 the Company (defendant)
is currently in an ongoing legal proceedings with a supplier (plaintiff). Refer to Note 20 for subsequent event and resolution.</t>
  </si>
  <si>
    <t>Reverse Stock Split</t>
  </si>
  <si>
    <t>Stockholders' Equity Note [Abstract]</t>
  </si>
  <si>
    <t>17. Reverse Stock Split On March 8th, 2019, the Board of Directors
authorized the submission of a Certificate of Change/Amendment to the Nevada Secretary of State in which the Company sought to
affect a reverse split of its common stock at the rate of 1 for 6 for the purpose of increasing the per share price for the Company’s
stock in an effort to meet the minimum listing requirements of the Canadian Stock Exchange (“CSE”). The Certificate
of Change was submitted to the Nevada Secretary of State on March 20, 2019 and the FINRA corporate action was filed on March 21,
2019. FINRA declared the 1 for 6 reverse stock split effective on March 29, 2019. These financial statements including, prior
period comparative share amounts, have been retrospectively restated to reflect this reverse split.</t>
  </si>
  <si>
    <t>Investment</t>
  </si>
  <si>
    <t>18. Investment During the year ended December 31, 2019, the
Company entered into an agreement to purchase 10,000,000 shares for $50,000 which has been issued to FNHI. The Company’s
investment accounts for a 10% equity stake in a US based mobile phone development company. As of December 31, 2019 the Company
had advanced a total of $15,658 and is advancing trenches of capital as required by the Company.</t>
  </si>
  <si>
    <t>Lease Liabilities</t>
  </si>
  <si>
    <t>Lease Liabilities - Schedule Of Future Minimum Lease Payments</t>
  </si>
  <si>
    <t xml:space="preserve">19. Lease Liabilities During the year ended December 31, 2019, the
Company signed a lease agreement for warehouse space to commence on August 1, 2019 and end on July 31, 2022 with monthly lease
payments of $2,221.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 has
measured the right-of-use asset at an amount equal to the lease liability. The Company’s right-of-use asset for the year ended December
31, 2019 is as follows:
2019
Right-of-use asset $ 60,125
Current lease liability $ 22,000
Long-term lease liability $ 39,185 The components of lease expense are as follows:
2020
Amortization of right-of-use $ 21,619
Interest on lease liability $ 5,039
Total lease cost $ 26,658 Maturities of lease liability are as follows: Future minimum lease payments as of December
31, 2019,
2020 $ 26,658
2021 26,658
2022 15,551
Total future minimum lease payments 68,867
Less: amount representing interest (7,682 )
Present value of future payments 61,185
Current portion 22,000
Long term portion $ 39,185 </t>
  </si>
  <si>
    <t>Subsequent Events</t>
  </si>
  <si>
    <t>Subsequent Events [Abstract]</t>
  </si>
  <si>
    <t>20. Subsequent Events The Company has evaluated subsequent events
through May 14, 2020 which is the date the financial statements were available to be issued and the following events after year
end occurred:
● On January 2, 2020, a consulting agreement was signed with Craft Capital Management LLC to introduce placement opportunities to the Company in exchange for 4%-8% of the Placement received by the Company. The agreement is effective from the date of signing for 18 months.
● On January 4, 2020, a consulting agreement was signed with an individual to assist the Company in developing and procuring all company media assets including videos, photos, photo shoots, video shoots, logos, print and digital media. The term of the consulting agreement will be for a minimum period of 18 months with a consideration of 4,000,000 common shares at $0.03 per share for a total value of $125,000.
● On January 23, 2020, a subscription agreement for 5,000,000 shares for $186,874 was cancelled. The Company and investor are currently in negotiation on the return the funds.
● On January 28, 2020, a consulting agreement was signed with YK GROUP INC in assisting the Company with going public on the Canadian Securities Exchange.
● On February 3, 2020, the Company terminated a consulting agreement signed on July 23, 2016.
● On February 6, 2020, the Company reached a legal settlement with a supplier in which the Company is obligated to pay $6,037 per month beginning on March 1, 2020 for four months until the full amount of $24,148 has been repaid in full on June 1, 2020.
● On February 28, 2020, the Company issued 2,680,982 for shares to settle the remaining debt purchase agreement entered in 2017 of $84,310.
● In March 2020, the Company entered into a secured promissory note of $544,425. $44,425 are to be used to pay legal and accounting fees. As part of the secured promissory note the agreement the loan holder is also granted warrants allowing the loan holder to purchase 900,000 shares at an exercise price of $0.10. The agreement also requires the Company to issue 450,000 shares to the loan holder.
● On March 26, 2020 the Company issued 2,000,000 shares to a consultant for $40,000 of consulting expense performed.
● On April 20, 2020, the Company changed its name from Franchise Holding International Inc. to Worksport Ltd pending approval of the change from “FNHI” to WKSP”.
● On April 20, 2020, the Company issued 1,000 preferred stock to the Company’s President, Secretary and Director.
● Due to the impact of COVID-19 around the world the Company expects its sales to decrease significantly for the first and second quarter of 2020 as governments around the world enter a lockdown to prevent the spread of COVID-19.</t>
  </si>
  <si>
    <t>Significant Accounting Policies (Policies)</t>
  </si>
  <si>
    <t>Cash and Cash Equivalents</t>
  </si>
  <si>
    <t>Receivables</t>
  </si>
  <si>
    <t>Receivables -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19 and 2018, the Company had no allowance for doubtful accounts.</t>
  </si>
  <si>
    <t xml:space="preserve">Inventory - </t>
  </si>
  <si>
    <t>Warranties</t>
  </si>
  <si>
    <t xml:space="preserve">Warranties - </t>
  </si>
  <si>
    <t>Revenue Recognition</t>
  </si>
  <si>
    <t>Property and Equipment -
Furniture and equipment 5 years
Computers 3 years
Patents 25 years
Leasehold improvements 15 years As at December 31, 2019, the Company does
not take depreciation for the following items: product moulds, trademarks and the website as the following items are not in service.</t>
  </si>
  <si>
    <t>Income Taxes - Tax positions initially need to be recognized
in the financial statements when it is more-likely-than-not the positions will be sustained upon examination by the tax authorities.</t>
  </si>
  <si>
    <t>Foreign Currency Translation</t>
  </si>
  <si>
    <t>Foreign Currency Translation -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 For the purpose of these financial statements,
the following exchange rates were used:
Balance Sheet Income Statement
December 31, 2019 0.7699 USD/ CAD 0.7537 USD/ CAD
December 31, 2018 0.7330 USD/ CAD 0.7721 USD/ CAD</t>
  </si>
  <si>
    <t>Financial Instruments - Measurement -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t>
  </si>
  <si>
    <t>Derivative Financial Instruments</t>
  </si>
  <si>
    <t xml:space="preserve">Derivative Financial Instruments - </t>
  </si>
  <si>
    <t xml:space="preserve">Related Party Transactions - </t>
  </si>
  <si>
    <t>Intangible Assets and Impairment</t>
  </si>
  <si>
    <t xml:space="preserve">Intangible Assets and Impairment - </t>
  </si>
  <si>
    <t>Lease Accounting</t>
  </si>
  <si>
    <t>Private Equity Investment</t>
  </si>
  <si>
    <t>Significant Accounting Policies (Tables)</t>
  </si>
  <si>
    <t>Notes to Financial Statements</t>
  </si>
  <si>
    <t>Schedule of Estimated Useful Lives of Property and Equipment</t>
  </si>
  <si>
    <t>Capital assets are recorded at cost and are
amortized using the straight-line method over the following estimated useful lives:
Furniture and equipment 5 years
Computers 3 years
Patents 25 years
Leasehold improvements 15 years</t>
  </si>
  <si>
    <t>Schedule of Foreign Currency Exchange Rates</t>
  </si>
  <si>
    <t>For the purpose of these financial statements,
the following exchange rates were used:
Balance Sheet Income Statement
December 31, 2019 0.7699 USD/ CAD 0.7537 USD/ CAD
December 31, 2018 0.7330 USD/ CAD 0.7721 USD/ CAD</t>
  </si>
  <si>
    <t>Inventory (Tables)</t>
  </si>
  <si>
    <t>Schedule of Inventory</t>
  </si>
  <si>
    <t xml:space="preserve">Inventory consists of the following at December 31, 2019 and 2018:
2019 2018
Finished goods $ 104,868 $ 282,239
Promotional items 552 700
Raw materials 7,737 6,577
$ 113,156 $ 289,516
Prepaid inventory $ 50,000 $ - </t>
  </si>
  <si>
    <t>Property and Equipment (Tables)</t>
  </si>
  <si>
    <t>Schedule of Property and Equipment</t>
  </si>
  <si>
    <t xml:space="preserve">Major classes of property and equipment at
December 31, 2019 and 2018 are as follows:
2019
Equipment Product molds Computers Leasehold Improvements Total
Cost
Balance – January 1, 2019 $ 8,850 $ 37,243 $ 1,162 $ - $ 47,255
Additions 1,197 28,465 - 23,371 53,033
Balance – December 31, 2019 $ 10,047 $ 65,708 $ 1,162 $ 23,371 100,288
Accumulated Depreciation
Balance – January 1, 2019 $ (2,254 ) $ - $ (1,141 ) $ - $ (3,395 )
Additions (1,531 ) - (21 ) (646 ) (2,198 )
Balance – December 31, 2019 $ (3,785 ) $ - $ (1,162 ) $ (646 ) $ (5,593 )
Net amount as at December 31, 2019 $ 6,262 $ 65,708 $ - $ 22,725 $ 94,695
2018
Equipment Product molds Computers Leasehold Improvements Total
Cost
Balance – January 1, 2018 $ 6,976 $ 37,243 $ 1,162 $ - $ 45,381
Additions 1,874 - - - 1,874
Balance – December 31, 2018 $ 8,850 $ 37,243 $ 1,162 $ - $ 47,255
Accumulated Depreciation
Balance – January 1, 2018 $ (1,181 ) $ - $ (1,121 ) $ - $ (2,302 )
Additions (1,073 ) - (20 ) - (1,093 )
Balance – December 31, 2018 $ (2,254 ) $ - $ (1,141 ) $ - $ (3,395 )
Net amount as at December 31, 2018 $ 6,596 $ 37,243 $ 21 $ - $ 43,860 </t>
  </si>
  <si>
    <t>Intangible Assets (Tables)</t>
  </si>
  <si>
    <t>Schedule of Change in Intangible Assets</t>
  </si>
  <si>
    <t xml:space="preserve">The change in intangible assets for the years
ending December 31, 2019 and 2018 are as follows:
2019
Patent Website Trademarks Total
Cost
Balance – January 1, 2019 $ 10,574 $ 3,500 $ - $ 14,074
Additions 40,676 - 4,644 45,320
Balance – December 31, 2019 $ 51,250 $ 3,500 $ 4,644 $ 59,394
Accumulated Depreciation
Balance – January 1, 2019 $ (1,401 ) $ - $ - $ (1,401 )
Additions (848 ) - - (848 )
Balance – December 31, 2019 $ (2,249 ) $ - $ - $ (2,249 )
Net amount as at December 31, 2019 $ 49,001 $ 3,500 $ 4,643 $ 57,145
2018
Patent Website Trademarks Total
Cost
Balance – January 1, 2018 $ 10,574 $ 3,500 $ - $ 14,074
Additions - - - -
Balance – December 31, 2018 $ 10,574 $ 3,500 $ - $ 14,074
Accumulated Depreciation
Balance – January 1, 2018 $ (978 ) $ - $ - $ (978 )
Additions (423 ) - - (423 )
Balance – December 31, 2018 $ (1,401 ) $ - $ - $ (1,401 )
Net amount as at December 31, 2018 $ 9,173 $ 3,500 $ - $ 12,673 </t>
  </si>
  <si>
    <t>Schedule of Amortization of Patent</t>
  </si>
  <si>
    <t xml:space="preserve">Amortization of the patent over the next five years and beyond December
31, 2019 is as follows:
2020 $ 2,050
2021 $ 2,050
2022 $ 2,050
2023 $ 2,050
2024 $ 2,050
2025 and later $ 46,895 </t>
  </si>
  <si>
    <t>Notes Payable (Tables)</t>
  </si>
  <si>
    <t>Schedule of Notes Payable</t>
  </si>
  <si>
    <t xml:space="preserve">The amounts repayable under notes payable and
secured promissory note at December 31, 2019 and 2018 are as follows:
2019 2018
Balance owing $ 278,938 $ 287,425
Less amounts due within one year (278,938 ) (287,425 )
Long-term portion $ - $ - </t>
  </si>
  <si>
    <t>Schedule of Secured Notes Payable</t>
  </si>
  <si>
    <t>Income Taxes (Tables)</t>
  </si>
  <si>
    <t>Income Taxes Tables</t>
  </si>
  <si>
    <t>Schedule of Reconciliation of Income Tax</t>
  </si>
  <si>
    <t xml:space="preserve">The income tax expense for the year ended December
31, 2019 and 2018 is reconciled per the schedule below:
2019 2018
Net loss before income taxes $ (414,607 ) $ (1,763,038 )
Depreciation (10,956 ) 566
Non-deductible portion of meals and entertainment 1,115 2,953
Expenses paid in shares 55,573 322,056
Loss on impairment 54,292 -
GL Settlement of Debt (250,778 ) 495,944
Adjusted net loss for tax purposes (565,361 ) (951,207 )
Statutory rate 24.63 % 25.35 %
(139,236 ) (241,127 )
Increase in valuation allowance 139,236 241,127
Provision for income taxes $ - $ - </t>
  </si>
  <si>
    <t>Schedule of Deferred Income Tax Assets</t>
  </si>
  <si>
    <t xml:space="preserve">The tax effects of temporary differences that
give rise to the deferred income tax assets at December 31, 2019 and 2018 are as follows:
2019 2018
Net operating loss carry forwards $ 1,125,158 $ 997,723
Transaction costs - 34,109
1,125,158 1,031,832
Deferred tax assets not recognized (1,125,158 ) (1,031,832 )
Net deferred tax asset $ - $ - </t>
  </si>
  <si>
    <t>Schedule of Cumulative Non-capital Losses</t>
  </si>
  <si>
    <t xml:space="preserve">These losses will expire as follows:
United States Canada Total
2034 $ 53,000 $ 183,000 $ 236,000
2035 161,000 368,000 529,000
2036 868,000 262,000 1,130,000
2037 1,472,000 59,000 1,531,000
2038 431,000 520,000 951,000
2039 372,000 193,000 565,000
$ 3,357,000 $ 1,585,000 $ 4,942,000 </t>
  </si>
  <si>
    <t>Financial Instruments (Tables)</t>
  </si>
  <si>
    <t>Risks and Uncertainties [Abstract]</t>
  </si>
  <si>
    <t>Schedule of Significant Customer Risk Percentage</t>
  </si>
  <si>
    <t>2019 2018
Customer A 89 % 37.8 %
Customer B - % 31.2 %
Customer C - % 19.8 %
Customer D - % 10.4 %
89 % 99.2 %</t>
  </si>
  <si>
    <t>Changes in Cash Flows from Operating Assets and Liabilities (Tables)</t>
  </si>
  <si>
    <t>Schedule of Changes in Operating Assets and Liabilities</t>
  </si>
  <si>
    <t xml:space="preserve">The changes to the Company’s operating
assets and liabilities for the years ended December 31, 2019 and 2018 are as follows:
2019 2018
Decrease (increase) in accounts receivable $ (5,913 ) $ 127,620
Decrease (increase) in inventory 122,067 (225,197 )
Decrease (increase) in prepaid expenses and deposits 63,373 554,405
Decrease (increase) in related party receivables - (6 )
Increase (decrease) in lease liability (8,392 ) -
Increase (decrease) in income taxes payable (45,521 ) 77,251
Increase (decrease) in accounts payable and accrued liabilities 405,214 343,051
$ 530,828 $ 877,124 </t>
  </si>
  <si>
    <t>Lease Liabilities (Tables)</t>
  </si>
  <si>
    <t>Schedule Right-of-use Asset</t>
  </si>
  <si>
    <t xml:space="preserve">The Company’s right-of-use asset for the year ended December
31, 2019 is as follows:
2019
Right-of-use asset $ 60,125
Current lease liability $ 22,000
Long-term lease liability $ 39,185 </t>
  </si>
  <si>
    <t>Schedule of Lease Expense</t>
  </si>
  <si>
    <t xml:space="preserve">The components of lease expense are as follows:
2020
Amortization of right-of-use $ 21,619
Interest on lease liability $ 5,039
Total lease cost $ 26,658 </t>
  </si>
  <si>
    <t>Schedule of Future Minimum Lease Payments</t>
  </si>
  <si>
    <t xml:space="preserve">Maturities of lease liability are as follows: Future minimum lease payments as of December
31, 2019,
2020 $ 26,658
2021 26,658
2022 15,551
Total future minimum lease payments 68,867
Less: amount representing interest (7,682 )
Present value of future payments 61,185
Current portion 22,000
Long term portion $ 39,185 </t>
  </si>
  <si>
    <t>Basis of Presentation and Going Concern (Details Narrative) - USD ($)</t>
  </si>
  <si>
    <t>Net loss</t>
  </si>
  <si>
    <t>Significant Accounting Policies (Details Narrative) - USD ($)</t>
  </si>
  <si>
    <t>Jan. 02, 2019</t>
  </si>
  <si>
    <t>Allowance for doubtful accounts receivable</t>
  </si>
  <si>
    <t>Product warranty expenses</t>
  </si>
  <si>
    <t>Impairment losses related to intangible assets</t>
  </si>
  <si>
    <t>Right-of-use assets</t>
  </si>
  <si>
    <t>Lease liabilities</t>
  </si>
  <si>
    <t>Significant Accounting Policies - Schedule of Estimated Useful Lives of Property and Equipment (Details)</t>
  </si>
  <si>
    <t>Furniture and Equipment [Member]</t>
  </si>
  <si>
    <t>Property and equipment estimated useful lives</t>
  </si>
  <si>
    <t>5 years</t>
  </si>
  <si>
    <t>Computers [Member]</t>
  </si>
  <si>
    <t>3 years</t>
  </si>
  <si>
    <t>Patents [Member]</t>
  </si>
  <si>
    <t>25 years</t>
  </si>
  <si>
    <t>Leasehold Improvements [Member]</t>
  </si>
  <si>
    <t>15 years</t>
  </si>
  <si>
    <t>Significant Accounting Policies - Schedule of Foreign Currency Exchange Rates (Details)</t>
  </si>
  <si>
    <t>Income Statement [Member]</t>
  </si>
  <si>
    <t>Foreign currency exchange rate</t>
  </si>
  <si>
    <t>Balance Sheet [Member]</t>
  </si>
  <si>
    <t>Inventory (Details Narrative) - USD ($)</t>
  </si>
  <si>
    <t>Inventory - Schedule of Inventory (Details) - USD ($)</t>
  </si>
  <si>
    <t>Finished goods</t>
  </si>
  <si>
    <t>Promotional items</t>
  </si>
  <si>
    <t>Raw materials</t>
  </si>
  <si>
    <t>Prepaid inventory</t>
  </si>
  <si>
    <t>Property and Equipment (Details Narrative) - USD ($)</t>
  </si>
  <si>
    <t>Depreciation expense</t>
  </si>
  <si>
    <t>Property and Equipment - Schedule of Property and Equipment (Details) - USD ($)</t>
  </si>
  <si>
    <t>Beginning balance</t>
  </si>
  <si>
    <t>Additions</t>
  </si>
  <si>
    <t>Ending balance</t>
  </si>
  <si>
    <t>Net</t>
  </si>
  <si>
    <t>Equipment [Member]</t>
  </si>
  <si>
    <t>Product Molds [Member]</t>
  </si>
  <si>
    <t>Intangible Assets (Details Narrative)</t>
  </si>
  <si>
    <t>Intangible Assets useful life</t>
  </si>
  <si>
    <t>Intangible Assets - Schedule of Change in Intangible Assets (Details) - USD ($)</t>
  </si>
  <si>
    <t>Intangible assets, net</t>
  </si>
  <si>
    <t>Website [Member]</t>
  </si>
  <si>
    <t>Trademarks [Member]</t>
  </si>
  <si>
    <t>Intangible Assets - Schedule of Amortization of Patent (Details)</t>
  </si>
  <si>
    <t>Dec. 31, 2019USD ($)</t>
  </si>
  <si>
    <t>2020</t>
  </si>
  <si>
    <t>2021</t>
  </si>
  <si>
    <t>2022</t>
  </si>
  <si>
    <t>2023</t>
  </si>
  <si>
    <t>2024</t>
  </si>
  <si>
    <t>2025 and later</t>
  </si>
  <si>
    <t>Notes Payable (Details Narrative)</t>
  </si>
  <si>
    <t>1 Months Ended</t>
  </si>
  <si>
    <t>Oct. 31, 2015USD ($)</t>
  </si>
  <si>
    <t>Oct. 31, 2015CAD ($)</t>
  </si>
  <si>
    <t>Dec. 31, 2019CAD ($)</t>
  </si>
  <si>
    <t>Dec. 31, 2018USD ($)</t>
  </si>
  <si>
    <t>Dec. 31, 2017USD ($)</t>
  </si>
  <si>
    <t>Dec. 31, 2017CAD ($)</t>
  </si>
  <si>
    <t>Dec. 31, 2018CAD ($)</t>
  </si>
  <si>
    <t>Repayment of promissory notes</t>
  </si>
  <si>
    <t>Outstanding principal balance</t>
  </si>
  <si>
    <t>Secured Promissory Note [Member]</t>
  </si>
  <si>
    <t>Secured debt</t>
  </si>
  <si>
    <t>Payment of promissory note daily</t>
  </si>
  <si>
    <t>Interest rate</t>
  </si>
  <si>
    <t>40.00%</t>
  </si>
  <si>
    <t>Proceeds from secured debt</t>
  </si>
  <si>
    <t>Discount</t>
  </si>
  <si>
    <t>Gain on debt instrument forgiveness</t>
  </si>
  <si>
    <t>Secured Promissory Note [Member] | Canadian Dollars [Member]</t>
  </si>
  <si>
    <t>2019 Notes Payable [Member] | Unsecured Promissory Note [Member]</t>
  </si>
  <si>
    <t>Unsecured debt</t>
  </si>
  <si>
    <t>Promissory note due date description</t>
  </si>
  <si>
    <t>Due on October 8, 2020 and November 3, 2020</t>
  </si>
  <si>
    <t>2019 Notes Payable [Member] | Unsecured Promissory Note One [Member]</t>
  </si>
  <si>
    <t>2019 Notes Payable [Member] | Unsecured Promissory Note Two [Member]</t>
  </si>
  <si>
    <t>2019 Notes Payable [Member] | Canadian Dollars [Member] | Unsecured Promissory Note [Member]</t>
  </si>
  <si>
    <t>2019 Notes Payable [Member] | Secured Promissory Note [Member]</t>
  </si>
  <si>
    <t>Promissory note due date</t>
  </si>
  <si>
    <t>Apr. 1,
		2021</t>
  </si>
  <si>
    <t>2019 Notes Payable [Member] | Secured Promissory Note [Member] | Canadian Dollars [Member]</t>
  </si>
  <si>
    <t>2019 Notes Payable [Member] | Secured Promissory Note One [Member]</t>
  </si>
  <si>
    <t>2018 Notes Payable [Member] | Unsecured Promissory Note [Member]</t>
  </si>
  <si>
    <t>18.00%</t>
  </si>
  <si>
    <t>2018 Notes Payable [Member] | Canadian Dollars [Member] | Unsecured Promissory Note [Member]</t>
  </si>
  <si>
    <t>2017 Notes Payable [Member]</t>
  </si>
  <si>
    <t>Accrued interest</t>
  </si>
  <si>
    <t>2017 Notes Payable [Member] | Unsecured Promissory Note [Member]</t>
  </si>
  <si>
    <t>Aug. 31,
		2018</t>
  </si>
  <si>
    <t>2017 Notes Payable [Member] | Canadian Dollars [Member]</t>
  </si>
  <si>
    <t>2017 Notes Payable [Member] | Canadian Dollars [Member] | Unsecured Promissory Note [Member]</t>
  </si>
  <si>
    <t>2017 Notes Payable [Member] | Secured Promissory Note [Member]</t>
  </si>
  <si>
    <t>The secured promissory notes are due in October and November 2018</t>
  </si>
  <si>
    <t>12.00%</t>
  </si>
  <si>
    <t>2017 Notes Payable [Member] | Secured Promissory Note [Member] | Canadian Dollars [Member]</t>
  </si>
  <si>
    <t>2017 Notes Payable [Member] | Secured Promissory Note One [Member]</t>
  </si>
  <si>
    <t>The secured promissory notes are due in August and November 2018</t>
  </si>
  <si>
    <t>2017 Notes Payable [Member] | Secured Promissory Note Two [Member]</t>
  </si>
  <si>
    <t>Jul. 31,
		2018</t>
  </si>
  <si>
    <t>2017 Notes Payable [Member] | Secured Promissory Note Two [Member] | Canadian Dollars [Member]</t>
  </si>
  <si>
    <t>Notes Payable - Schedule of Notes Payable (Details) - USD ($)</t>
  </si>
  <si>
    <t>Payment</t>
  </si>
  <si>
    <t>Notes Payable - Schedule of Secured Notes Payable (Details) - USD ($)</t>
  </si>
  <si>
    <t>Balance owing</t>
  </si>
  <si>
    <t>Less amounts due within one year</t>
  </si>
  <si>
    <t>Long-term portion</t>
  </si>
  <si>
    <t>Shareholders' Equity (Deficit) (Details Narrative) - USD ($)</t>
  </si>
  <si>
    <t>Sep. 30, 2018</t>
  </si>
  <si>
    <t>Consolidation shares description</t>
  </si>
  <si>
    <t>The Consolidation reduced the number of issued and outstanding common shares of the Company from 147,804,298 pre-Consolidation common shares to approximately 24,634,051 post-Consolidation common shares.</t>
  </si>
  <si>
    <t>Common stock par value</t>
  </si>
  <si>
    <t>Preferred stock voting rights</t>
  </si>
  <si>
    <t>These shares have voting rights equal to 299 shares of common stock, per share of preferred.</t>
  </si>
  <si>
    <t>Issuance of common stock shares</t>
  </si>
  <si>
    <t>Issuance of common stock value</t>
  </si>
  <si>
    <t>stock price per share</t>
  </si>
  <si>
    <t>Proceeds from stock issued</t>
  </si>
  <si>
    <t>Issuance of shares for services, value</t>
  </si>
  <si>
    <t>Common Stock One [Member]</t>
  </si>
  <si>
    <t>Steven Rossi [Member]</t>
  </si>
  <si>
    <t>Subscription Agreements [Member]</t>
  </si>
  <si>
    <t>Equity stock split</t>
  </si>
  <si>
    <t>In accordance to the settlement agreement, 19,055,551 pre-stock split (990,742 post stock split)</t>
  </si>
  <si>
    <t>Share price</t>
  </si>
  <si>
    <t>Number of shares issued in conjunction of capital raise</t>
  </si>
  <si>
    <t>Claim Extinguishment Agreement [Member]</t>
  </si>
  <si>
    <t>Fair value of common stock reserved for future issuance</t>
  </si>
  <si>
    <t>Loss on settlement of debt</t>
  </si>
  <si>
    <t>Share subscription payable</t>
  </si>
  <si>
    <t>Claim Extinguishment Agreement [Member] | Investor Relations [Member]</t>
  </si>
  <si>
    <t>Issuance of shares for services, shares</t>
  </si>
  <si>
    <t>Claim Extinguishment Agreement [Member] | Two Parties [Member]</t>
  </si>
  <si>
    <t>Aggregate accounts payable</t>
  </si>
  <si>
    <t>Consulting Agreements [Member] | Two Individual [Member]</t>
  </si>
  <si>
    <t>Share Issuance Agreement [Member]</t>
  </si>
  <si>
    <t>Subscription Payable [Member]</t>
  </si>
  <si>
    <t>Related Party Transactions (Details Narrative) - CEO [Member] - USD ($)</t>
  </si>
  <si>
    <t>Salary expense</t>
  </si>
  <si>
    <t>US Based Corporation [Member]</t>
  </si>
  <si>
    <t>Payments to related party debt</t>
  </si>
  <si>
    <t>Income Taxes (Details Narrative) - USD ($)</t>
  </si>
  <si>
    <t>Net operating loss carryforwards</t>
  </si>
  <si>
    <t>Operating loss carryforwards, expiration description</t>
  </si>
  <si>
    <t>These net operating loss carryforwards of approximately $4,377,000 may be offset against future taxable income for the years 2019 through 2038.</t>
  </si>
  <si>
    <t>Accruals for interest and tax penalties</t>
  </si>
  <si>
    <t>Cumulative Non-Capital Losses [Member]</t>
  </si>
  <si>
    <t>Income Taxes - Schedule of Reconciliation of Income Tax (Details) - USD ($)</t>
  </si>
  <si>
    <t>Net loss before income taxes</t>
  </si>
  <si>
    <t>Depreciation</t>
  </si>
  <si>
    <t>Non-deductible portion of meals and entertainment</t>
  </si>
  <si>
    <t>Expenses paid in shares</t>
  </si>
  <si>
    <t>GL Settlement of Debt</t>
  </si>
  <si>
    <t>Adjusted net loss for tax purposes</t>
  </si>
  <si>
    <t>Statutory rate</t>
  </si>
  <si>
    <t>24.63%</t>
  </si>
  <si>
    <t>25.35%</t>
  </si>
  <si>
    <t>Tax expense (benefit) at the statutory rate</t>
  </si>
  <si>
    <t>Increase in valuation allowance</t>
  </si>
  <si>
    <t>Provision for income taxes</t>
  </si>
  <si>
    <t>Income Taxes - Schedule of Deferred Income Tax Assets (Details) - USD ($)</t>
  </si>
  <si>
    <t>Net operating loss carry forwards</t>
  </si>
  <si>
    <t>Transaction costs</t>
  </si>
  <si>
    <t>Gross deferred tax asset</t>
  </si>
  <si>
    <t>Deferred tax assets not recognized</t>
  </si>
  <si>
    <t>Net deferred tax asset</t>
  </si>
  <si>
    <t>Income Taxes - Schedule of Cumulative Non-capital Losses (Details)</t>
  </si>
  <si>
    <t>2034</t>
  </si>
  <si>
    <t>2035</t>
  </si>
  <si>
    <t>2036</t>
  </si>
  <si>
    <t>2037</t>
  </si>
  <si>
    <t>2038</t>
  </si>
  <si>
    <t>2039</t>
  </si>
  <si>
    <t>Non-capital losses carried forward, Total</t>
  </si>
  <si>
    <t>United States [Member]</t>
  </si>
  <si>
    <t>Canada [Member]</t>
  </si>
  <si>
    <t>Financial Instruments (Details Narrative) - USD ($)</t>
  </si>
  <si>
    <t>Concentration of revenues</t>
  </si>
  <si>
    <t>Sales Revenue [Member]</t>
  </si>
  <si>
    <t>Concentration of risk, percentage</t>
  </si>
  <si>
    <t>89.00%</t>
  </si>
  <si>
    <t>99.20%</t>
  </si>
  <si>
    <t>Customer A [Member] | Sales Revenue [Member]</t>
  </si>
  <si>
    <t>37.80%</t>
  </si>
  <si>
    <t>Financial Instruments - Schedule of Significant Customer Risk Percentage (Details) - Sales Revenue [Member]</t>
  </si>
  <si>
    <t>Customer A [Member]</t>
  </si>
  <si>
    <t>Customer B [Member]</t>
  </si>
  <si>
    <t>31.20%</t>
  </si>
  <si>
    <t>Customer C [Member]</t>
  </si>
  <si>
    <t>19.80%</t>
  </si>
  <si>
    <t>Customer D [Member]</t>
  </si>
  <si>
    <t>10.40%</t>
  </si>
  <si>
    <t>Changes in Cash Flows from Operating Assets and Liabilities - Schedule of Changes in Operating Assets and Liabilities (Details) - USD ($)</t>
  </si>
  <si>
    <t>Decrease (increase) in accounts receivable</t>
  </si>
  <si>
    <t>Decrease (increase) in inventory</t>
  </si>
  <si>
    <t>Decrease (increase) in prepaid expenses and deposits</t>
  </si>
  <si>
    <t>Decrease (increase) in related party receivables</t>
  </si>
  <si>
    <t>Increase (decrease) in lease liability</t>
  </si>
  <si>
    <t>Increase (decrease) in income taxes payable</t>
  </si>
  <si>
    <t>Increase (decrease) in accounts payable and accrued liabilities</t>
  </si>
  <si>
    <t>Changes in operating assets and liabilities</t>
  </si>
  <si>
    <t>Gain (Loss) on Settlement of Debt (Details Narrative) - Legal Settlement Agreement [Member]</t>
  </si>
  <si>
    <t>Dec. 31, 2019shares</t>
  </si>
  <si>
    <t>Number of reserved shares released and returned</t>
  </si>
  <si>
    <t>Pre-consolidation [Member]</t>
  </si>
  <si>
    <t>Number of shares returned treasury to cancelled</t>
  </si>
  <si>
    <t>Post-consolidation [Member]</t>
  </si>
  <si>
    <t>Contingent Liability (Details Narrative)</t>
  </si>
  <si>
    <t>Dec. 31, 2019USD ($)shares</t>
  </si>
  <si>
    <t>Dec. 31, 2019CAD ($)shares</t>
  </si>
  <si>
    <t>Settlement of outstanding notes payable</t>
  </si>
  <si>
    <t>Settlement of common shares | shares</t>
  </si>
  <si>
    <t>CAD [Member]</t>
  </si>
  <si>
    <t>Reverse Stock Split (Details Narrative)</t>
  </si>
  <si>
    <t>Mar. 29, 2019</t>
  </si>
  <si>
    <t>FINRA [Member]</t>
  </si>
  <si>
    <t>Reverse stock split of common shares</t>
  </si>
  <si>
    <t>FINRA declared the 1 for 6 reverse stock split effective on March 29, 2019.</t>
  </si>
  <si>
    <t>Investment (Details Narrative)</t>
  </si>
  <si>
    <t>Stock issued during period, shares | shares</t>
  </si>
  <si>
    <t>Stock issued during period, value</t>
  </si>
  <si>
    <t>FNHI [Member]</t>
  </si>
  <si>
    <t>Equity Method Investment, Percentage</t>
  </si>
  <si>
    <t>10.00%</t>
  </si>
  <si>
    <t>Advanced receivable for stock issuance</t>
  </si>
  <si>
    <t>Lease Liabilities (Details Narrative)</t>
  </si>
  <si>
    <t>Lease monthly payment</t>
  </si>
  <si>
    <t>Lease Agreement Member]</t>
  </si>
  <si>
    <t>Operating lease, maturity date</t>
  </si>
  <si>
    <t>Jul. 31,
		2022</t>
  </si>
  <si>
    <t>Incremental borrowing rate</t>
  </si>
  <si>
    <t>Lease Liabilities - Schedule Right-of-use Asset (Details) - USD ($)</t>
  </si>
  <si>
    <t>Right-of-use asset</t>
  </si>
  <si>
    <t>Current lease liability</t>
  </si>
  <si>
    <t>Long-term lease liability</t>
  </si>
  <si>
    <t>Lease Liabilities - Schedule of Lease Expense (Details)</t>
  </si>
  <si>
    <t>Amortization of right-of-use</t>
  </si>
  <si>
    <t>Interest on lease liability</t>
  </si>
  <si>
    <t>Total lease cost</t>
  </si>
  <si>
    <t>Lease Liabilities - Schedule of Future Minimum Lease Payments (Details) - USD ($)</t>
  </si>
  <si>
    <t>Total future minimum lease payments</t>
  </si>
  <si>
    <t>Less: amount representing interest</t>
  </si>
  <si>
    <t>Present value of future payments</t>
  </si>
  <si>
    <t>Current portion</t>
  </si>
  <si>
    <t>Long term portion</t>
  </si>
  <si>
    <t>Subsequent Events (Details Narrative) - USD ($)</t>
  </si>
  <si>
    <t>Jun. 01, 2020</t>
  </si>
  <si>
    <t>Apr. 20, 2020</t>
  </si>
  <si>
    <t>Mar. 26, 2020</t>
  </si>
  <si>
    <t>Feb. 28, 2020</t>
  </si>
  <si>
    <t>Feb. 06, 2020</t>
  </si>
  <si>
    <t>Jan. 23, 2020</t>
  </si>
  <si>
    <t>Jan. 04, 2020</t>
  </si>
  <si>
    <t>Jan. 02, 2020</t>
  </si>
  <si>
    <t>Mar. 31, 2020</t>
  </si>
  <si>
    <t>Subsequent Event [Member]</t>
  </si>
  <si>
    <t>Placement opportunities, description</t>
  </si>
  <si>
    <t>A consulting agreement was signed with Craft Capital Management LLC to introduce placement opportunities to the Company in exchange for 4%-8% of the Placement received by the Company. The agreement is effective from the date of signing for 18 months.</t>
  </si>
  <si>
    <t>Obligation to pay</t>
  </si>
  <si>
    <t>Repayment of legal settlement</t>
  </si>
  <si>
    <t>Consulting expense</t>
  </si>
  <si>
    <t>Subsequent Event [Member] | Preferred Stock [Member]</t>
  </si>
  <si>
    <t>Subsequent Event [Member] | Loan Holder [Member]</t>
  </si>
  <si>
    <t>Warrant to purchase</t>
  </si>
  <si>
    <t>Subsequent Event [Member] | Secured Promissory Note [Member]</t>
  </si>
  <si>
    <t>Legal and accounting fees</t>
  </si>
  <si>
    <t>Subsequent Event [Member] | Secured Promissory Note [Member] | Loan Holder [Member]</t>
  </si>
  <si>
    <t>Warrant exercise price</t>
  </si>
  <si>
    <t>Subsequent Event [Member] | Consulting Agreements [Member]</t>
  </si>
  <si>
    <t>Subsequent Event [Member] | Subscription Agreements [Member]</t>
  </si>
  <si>
    <t>Stock issued during period forfeiture shares</t>
  </si>
  <si>
    <t>Stock issued during period forfeiture value</t>
  </si>
  <si>
    <t>Subsequent Event [Member] | Debt Purchase Agree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0</v>
      </c>
    </row>
    <row r="19" spans="1:4">
      <c r="A19" s="4" t="s">
        <v>31</v>
      </c>
      <c r="C19" s="6" t="n">
        <v>4703777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0</v>
      </c>
      <c r="B1" s="2" t="s">
        <v>1</v>
      </c>
    </row>
    <row r="2" spans="1:2">
      <c r="B2" s="2" t="s">
        <v>2</v>
      </c>
    </row>
    <row r="3" spans="1:2">
      <c r="A3" s="3" t="s">
        <v>187</v>
      </c>
    </row>
    <row r="4" spans="1:2">
      <c r="A4" s="4" t="s">
        <v>60</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1993</v>
      </c>
      <c r="C3" s="5" t="n">
        <v>25323</v>
      </c>
    </row>
    <row r="4" spans="1:3">
      <c r="A4" s="4" t="s">
        <v>40</v>
      </c>
      <c r="B4" s="6" t="n">
        <v>67795</v>
      </c>
      <c r="C4" s="6" t="n">
        <v>61883</v>
      </c>
    </row>
    <row r="5" spans="1:3">
      <c r="A5" s="4" t="s">
        <v>41</v>
      </c>
      <c r="B5" s="6" t="n">
        <v>113156</v>
      </c>
      <c r="C5" s="6" t="n">
        <v>289516</v>
      </c>
    </row>
    <row r="6" spans="1:3">
      <c r="A6" s="4" t="s">
        <v>42</v>
      </c>
      <c r="B6" s="6" t="n">
        <v>60741</v>
      </c>
      <c r="C6" s="6" t="n">
        <v>124114</v>
      </c>
    </row>
    <row r="7" spans="1:3">
      <c r="A7" s="4" t="s">
        <v>43</v>
      </c>
      <c r="B7" s="6" t="n">
        <v>253685</v>
      </c>
      <c r="C7" s="6" t="n">
        <v>500835</v>
      </c>
    </row>
    <row r="8" spans="1:3">
      <c r="A8" s="4" t="s">
        <v>44</v>
      </c>
      <c r="B8" s="6" t="n">
        <v>15658</v>
      </c>
      <c r="C8" s="4" t="s">
        <v>45</v>
      </c>
    </row>
    <row r="9" spans="1:3">
      <c r="A9" s="4" t="s">
        <v>46</v>
      </c>
      <c r="B9" s="6" t="n">
        <v>94695</v>
      </c>
      <c r="C9" s="6" t="n">
        <v>43860</v>
      </c>
    </row>
    <row r="10" spans="1:3">
      <c r="A10" s="4" t="s">
        <v>47</v>
      </c>
      <c r="B10" s="6" t="n">
        <v>60125</v>
      </c>
      <c r="C10" s="4" t="s">
        <v>45</v>
      </c>
    </row>
    <row r="11" spans="1:3">
      <c r="A11" s="4" t="s">
        <v>48</v>
      </c>
      <c r="B11" s="6" t="n">
        <v>57145</v>
      </c>
      <c r="C11" s="6" t="n">
        <v>12673</v>
      </c>
    </row>
    <row r="12" spans="1:3">
      <c r="A12" s="4" t="s">
        <v>49</v>
      </c>
      <c r="B12" s="6" t="n">
        <v>481308</v>
      </c>
      <c r="C12" s="6" t="n">
        <v>557368</v>
      </c>
    </row>
    <row r="13" spans="1:3">
      <c r="A13" s="3" t="s">
        <v>50</v>
      </c>
    </row>
    <row r="14" spans="1:3">
      <c r="A14" s="4" t="s">
        <v>51</v>
      </c>
      <c r="B14" s="6" t="n">
        <v>969321</v>
      </c>
      <c r="C14" s="6" t="n">
        <v>401766</v>
      </c>
    </row>
    <row r="15" spans="1:3">
      <c r="A15" s="4" t="s">
        <v>52</v>
      </c>
      <c r="B15" s="6" t="n">
        <v>36844</v>
      </c>
      <c r="C15" s="6" t="n">
        <v>82365</v>
      </c>
    </row>
    <row r="16" spans="1:3">
      <c r="A16" s="4" t="s">
        <v>53</v>
      </c>
      <c r="B16" s="6" t="n">
        <v>28638</v>
      </c>
      <c r="C16" s="6" t="n">
        <v>9372</v>
      </c>
    </row>
    <row r="17" spans="1:3">
      <c r="A17" s="4" t="s">
        <v>54</v>
      </c>
      <c r="B17" s="6" t="n">
        <v>267881</v>
      </c>
      <c r="C17" s="6" t="n">
        <v>287425</v>
      </c>
    </row>
    <row r="18" spans="1:3">
      <c r="A18" s="4" t="s">
        <v>55</v>
      </c>
      <c r="B18" s="6" t="n">
        <v>22000</v>
      </c>
      <c r="C18" s="4" t="s">
        <v>45</v>
      </c>
    </row>
    <row r="19" spans="1:3">
      <c r="A19" s="4" t="s">
        <v>56</v>
      </c>
      <c r="B19" s="6" t="n">
        <v>1324684</v>
      </c>
      <c r="C19" s="6" t="n">
        <v>780928</v>
      </c>
    </row>
    <row r="20" spans="1:3">
      <c r="A20" s="4" t="s">
        <v>57</v>
      </c>
      <c r="B20" s="6" t="n">
        <v>39185</v>
      </c>
      <c r="C20" s="4" t="s">
        <v>45</v>
      </c>
    </row>
    <row r="21" spans="1:3">
      <c r="A21" s="4" t="s">
        <v>58</v>
      </c>
      <c r="B21" s="6" t="n">
        <v>1363869</v>
      </c>
      <c r="C21" s="6" t="n">
        <v>780928</v>
      </c>
    </row>
    <row r="22" spans="1:3">
      <c r="A22" s="4" t="s">
        <v>59</v>
      </c>
      <c r="B22" s="4" t="s">
        <v>45</v>
      </c>
      <c r="C22" s="4" t="s">
        <v>45</v>
      </c>
    </row>
    <row r="23" spans="1:3">
      <c r="A23" s="3" t="s">
        <v>60</v>
      </c>
    </row>
    <row r="24" spans="1:3">
      <c r="A24" s="4" t="s">
        <v>61</v>
      </c>
      <c r="B24" s="4" t="s">
        <v>45</v>
      </c>
      <c r="C24" s="6" t="n">
        <v>10000</v>
      </c>
    </row>
    <row r="25" spans="1:3">
      <c r="A25" s="4" t="s">
        <v>62</v>
      </c>
      <c r="B25" s="6" t="n">
        <v>4191</v>
      </c>
      <c r="C25" s="6" t="n">
        <v>2463</v>
      </c>
    </row>
    <row r="26" spans="1:3">
      <c r="A26" s="4" t="s">
        <v>63</v>
      </c>
      <c r="B26" s="6" t="n">
        <v>8381231</v>
      </c>
      <c r="C26" s="6" t="n">
        <v>8103934</v>
      </c>
    </row>
    <row r="27" spans="1:3">
      <c r="A27" s="4" t="s">
        <v>64</v>
      </c>
      <c r="B27" s="6" t="n">
        <v>-1577</v>
      </c>
      <c r="C27" s="6" t="n">
        <v>-1577</v>
      </c>
    </row>
    <row r="28" spans="1:3">
      <c r="A28" s="4" t="s">
        <v>65</v>
      </c>
      <c r="B28" s="6" t="n">
        <v>1511080</v>
      </c>
      <c r="C28" s="6" t="n">
        <v>2019532</v>
      </c>
    </row>
    <row r="29" spans="1:3">
      <c r="A29" s="4" t="s">
        <v>66</v>
      </c>
      <c r="B29" s="6" t="n">
        <v>-10768906</v>
      </c>
      <c r="C29" s="6" t="n">
        <v>-10354299</v>
      </c>
    </row>
    <row r="30" spans="1:3">
      <c r="A30" s="4" t="s">
        <v>67</v>
      </c>
      <c r="B30" s="6" t="n">
        <v>-8580</v>
      </c>
      <c r="C30" s="6" t="n">
        <v>-3613</v>
      </c>
    </row>
    <row r="31" spans="1:3">
      <c r="A31" s="4" t="s">
        <v>68</v>
      </c>
      <c r="B31" s="6" t="n">
        <v>-882561</v>
      </c>
      <c r="C31" s="6" t="n">
        <v>-223560</v>
      </c>
    </row>
    <row r="32" spans="1:3">
      <c r="A32" s="4" t="s">
        <v>69</v>
      </c>
      <c r="B32" s="5" t="n">
        <v>481308</v>
      </c>
      <c r="C32" s="5" t="n">
        <v>557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9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71</v>
      </c>
    </row>
    <row r="4" spans="1:2">
      <c r="A4" s="4" t="s">
        <v>222</v>
      </c>
      <c r="B4" s="4" t="s">
        <v>222</v>
      </c>
    </row>
    <row r="5" spans="1:2">
      <c r="A5" s="4" t="s">
        <v>223</v>
      </c>
      <c r="B5" s="4" t="s">
        <v>224</v>
      </c>
    </row>
    <row r="6" spans="1:2">
      <c r="A6" s="4" t="s">
        <v>175</v>
      </c>
      <c r="B6" s="4" t="s">
        <v>225</v>
      </c>
    </row>
    <row r="7" spans="1:2">
      <c r="A7" s="4" t="s">
        <v>226</v>
      </c>
      <c r="B7" s="4" t="s">
        <v>227</v>
      </c>
    </row>
    <row r="8" spans="1:2">
      <c r="A8" s="4" t="s">
        <v>228</v>
      </c>
      <c r="B8" s="4" t="s">
        <v>228</v>
      </c>
    </row>
    <row r="9" spans="1:2">
      <c r="A9" s="4" t="s">
        <v>178</v>
      </c>
      <c r="B9" s="4" t="s">
        <v>229</v>
      </c>
    </row>
    <row r="10" spans="1:2">
      <c r="A10" s="4" t="s">
        <v>192</v>
      </c>
      <c r="B10" s="4" t="s">
        <v>230</v>
      </c>
    </row>
    <row r="11" spans="1:2">
      <c r="A11" s="4" t="s">
        <v>231</v>
      </c>
      <c r="B11" s="4" t="s">
        <v>232</v>
      </c>
    </row>
    <row r="12" spans="1:2">
      <c r="A12" s="4" t="s">
        <v>195</v>
      </c>
      <c r="B12" s="4" t="s">
        <v>233</v>
      </c>
    </row>
    <row r="13" spans="1:2">
      <c r="A13" s="4" t="s">
        <v>234</v>
      </c>
      <c r="B13" s="4" t="s">
        <v>235</v>
      </c>
    </row>
    <row r="14" spans="1:2">
      <c r="A14" s="4" t="s">
        <v>189</v>
      </c>
      <c r="B14" s="4" t="s">
        <v>236</v>
      </c>
    </row>
    <row r="15" spans="1:2">
      <c r="A15" s="4" t="s">
        <v>237</v>
      </c>
      <c r="B15" s="4" t="s">
        <v>238</v>
      </c>
    </row>
    <row r="16" spans="1:2">
      <c r="A16" s="4" t="s">
        <v>239</v>
      </c>
      <c r="B16" s="4" t="s">
        <v>239</v>
      </c>
    </row>
    <row r="17" spans="1:2">
      <c r="A17" s="4" t="s">
        <v>240</v>
      </c>
      <c r="B17"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7" t="n">
        <v>0.0001</v>
      </c>
      <c r="C3" s="7" t="n">
        <v>0.0001</v>
      </c>
    </row>
    <row r="4" spans="1:3">
      <c r="A4" s="4" t="s">
        <v>73</v>
      </c>
      <c r="B4" s="6" t="n">
        <v>1000000</v>
      </c>
      <c r="C4" s="6" t="n">
        <v>1000000</v>
      </c>
    </row>
    <row r="5" spans="1:3">
      <c r="A5" s="4" t="s">
        <v>74</v>
      </c>
      <c r="B5" s="6" t="n">
        <v>0</v>
      </c>
      <c r="C5" s="6" t="n">
        <v>100000</v>
      </c>
    </row>
    <row r="6" spans="1:3">
      <c r="A6" s="4" t="s">
        <v>75</v>
      </c>
      <c r="B6" s="6" t="n">
        <v>0</v>
      </c>
      <c r="C6" s="6" t="n">
        <v>100000</v>
      </c>
    </row>
    <row r="7" spans="1:3">
      <c r="A7" s="4" t="s">
        <v>76</v>
      </c>
      <c r="B7" s="7" t="n">
        <v>0.0001</v>
      </c>
      <c r="C7" s="7" t="n">
        <v>0.0001</v>
      </c>
    </row>
    <row r="8" spans="1:3">
      <c r="A8" s="4" t="s">
        <v>77</v>
      </c>
      <c r="B8" s="6" t="n">
        <v>43833333</v>
      </c>
      <c r="C8" s="6" t="n">
        <v>43833333</v>
      </c>
    </row>
    <row r="9" spans="1:3">
      <c r="A9" s="4" t="s">
        <v>78</v>
      </c>
      <c r="B9" s="6" t="n">
        <v>41906790</v>
      </c>
      <c r="C9" s="6" t="n">
        <v>24634051</v>
      </c>
    </row>
    <row r="10" spans="1:3">
      <c r="A10" s="4" t="s">
        <v>79</v>
      </c>
      <c r="B10" s="6" t="n">
        <v>41906790</v>
      </c>
      <c r="C10" s="6" t="n">
        <v>24634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68</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84</v>
      </c>
      <c r="B1" s="2" t="s">
        <v>1</v>
      </c>
    </row>
    <row r="2" spans="1:3">
      <c r="B2" s="2" t="s">
        <v>2</v>
      </c>
      <c r="C2" s="2" t="s">
        <v>37</v>
      </c>
    </row>
    <row r="3" spans="1:3">
      <c r="A3" s="3" t="s">
        <v>171</v>
      </c>
    </row>
    <row r="4" spans="1:3">
      <c r="A4" s="4" t="s">
        <v>285</v>
      </c>
      <c r="B4" s="5" t="n">
        <v>-414607</v>
      </c>
      <c r="C4" s="5" t="n">
        <v>-1763038</v>
      </c>
    </row>
    <row r="5" spans="1:3">
      <c r="A5" s="4" t="s">
        <v>66</v>
      </c>
      <c r="B5" s="5" t="n">
        <v>-10768906</v>
      </c>
      <c r="C5" s="5" t="n">
        <v>-103542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86</v>
      </c>
      <c r="B1" s="2" t="s">
        <v>1</v>
      </c>
    </row>
    <row r="2" spans="1:4">
      <c r="B2" s="2" t="s">
        <v>2</v>
      </c>
      <c r="C2" s="2" t="s">
        <v>37</v>
      </c>
      <c r="D2" s="2" t="s">
        <v>287</v>
      </c>
    </row>
    <row r="3" spans="1:4">
      <c r="A3" s="3" t="s">
        <v>171</v>
      </c>
    </row>
    <row r="4" spans="1:4">
      <c r="A4" s="4" t="s">
        <v>288</v>
      </c>
      <c r="B4" s="4" t="s">
        <v>45</v>
      </c>
      <c r="C4" s="4" t="s">
        <v>45</v>
      </c>
    </row>
    <row r="5" spans="1:4">
      <c r="A5" s="4" t="s">
        <v>289</v>
      </c>
      <c r="B5" s="6" t="n">
        <v>2106</v>
      </c>
      <c r="C5" s="6" t="n">
        <v>3538</v>
      </c>
    </row>
    <row r="6" spans="1:4">
      <c r="A6" s="4" t="s">
        <v>290</v>
      </c>
      <c r="B6" s="4" t="s">
        <v>45</v>
      </c>
      <c r="C6" s="4" t="s">
        <v>45</v>
      </c>
    </row>
    <row r="7" spans="1:4">
      <c r="A7" s="4" t="s">
        <v>291</v>
      </c>
      <c r="B7" s="6" t="n">
        <v>60125</v>
      </c>
      <c r="C7" s="4" t="s">
        <v>45</v>
      </c>
      <c r="D7" s="5" t="n">
        <v>68516</v>
      </c>
    </row>
    <row r="8" spans="1:4">
      <c r="A8" s="4" t="s">
        <v>292</v>
      </c>
      <c r="B8" s="5" t="n">
        <v>61185</v>
      </c>
      <c r="D8" s="5" t="n">
        <v>685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1</v>
      </c>
    </row>
    <row r="2" spans="1:2">
      <c r="B2" s="2" t="s">
        <v>2</v>
      </c>
    </row>
    <row r="3" spans="1:2">
      <c r="A3" s="4" t="s">
        <v>294</v>
      </c>
    </row>
    <row r="4" spans="1:2">
      <c r="A4" s="4" t="s">
        <v>295</v>
      </c>
      <c r="B4" s="4" t="s">
        <v>296</v>
      </c>
    </row>
    <row r="5" spans="1:2">
      <c r="A5" s="4" t="s">
        <v>297</v>
      </c>
    </row>
    <row r="6" spans="1:2">
      <c r="A6" s="4" t="s">
        <v>295</v>
      </c>
      <c r="B6" s="4" t="s">
        <v>298</v>
      </c>
    </row>
    <row r="7" spans="1:2">
      <c r="A7" s="4" t="s">
        <v>299</v>
      </c>
    </row>
    <row r="8" spans="1:2">
      <c r="A8" s="4" t="s">
        <v>295</v>
      </c>
      <c r="B8" s="4" t="s">
        <v>300</v>
      </c>
    </row>
    <row r="9" spans="1:2">
      <c r="A9" s="4" t="s">
        <v>301</v>
      </c>
    </row>
    <row r="10" spans="1:2">
      <c r="A10" s="4" t="s">
        <v>295</v>
      </c>
      <c r="B10"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7</v>
      </c>
    </row>
    <row r="3" spans="1:3">
      <c r="A3" s="3" t="s">
        <v>81</v>
      </c>
    </row>
    <row r="4" spans="1:3">
      <c r="A4" s="4" t="s">
        <v>82</v>
      </c>
      <c r="B4" s="5" t="n">
        <v>1926405</v>
      </c>
      <c r="C4" s="5" t="n">
        <v>481521</v>
      </c>
    </row>
    <row r="5" spans="1:3">
      <c r="A5" s="4" t="s">
        <v>83</v>
      </c>
      <c r="B5" s="6" t="n">
        <v>1687858</v>
      </c>
      <c r="C5" s="6" t="n">
        <v>384908</v>
      </c>
    </row>
    <row r="6" spans="1:3">
      <c r="A6" s="4" t="s">
        <v>84</v>
      </c>
      <c r="B6" s="6" t="n">
        <v>238547</v>
      </c>
      <c r="C6" s="6" t="n">
        <v>96614</v>
      </c>
    </row>
    <row r="7" spans="1:3">
      <c r="A7" s="3" t="s">
        <v>85</v>
      </c>
    </row>
    <row r="8" spans="1:3">
      <c r="A8" s="4" t="s">
        <v>86</v>
      </c>
      <c r="B8" s="6" t="n">
        <v>238841</v>
      </c>
      <c r="C8" s="6" t="n">
        <v>268707</v>
      </c>
    </row>
    <row r="9" spans="1:3">
      <c r="A9" s="4" t="s">
        <v>87</v>
      </c>
      <c r="B9" s="6" t="n">
        <v>50159</v>
      </c>
      <c r="C9" s="6" t="n">
        <v>90567</v>
      </c>
    </row>
    <row r="10" spans="1:3">
      <c r="A10" s="4" t="s">
        <v>88</v>
      </c>
      <c r="B10" s="6" t="n">
        <v>570852</v>
      </c>
      <c r="C10" s="6" t="n">
        <v>864160</v>
      </c>
    </row>
    <row r="11" spans="1:3">
      <c r="A11" s="4" t="s">
        <v>89</v>
      </c>
      <c r="B11" s="6" t="n">
        <v>-27881</v>
      </c>
      <c r="C11" s="6" t="n">
        <v>84306</v>
      </c>
    </row>
    <row r="12" spans="1:3">
      <c r="A12" s="4" t="s">
        <v>90</v>
      </c>
      <c r="B12" s="6" t="n">
        <v>831971</v>
      </c>
      <c r="C12" s="6" t="n">
        <v>1307741</v>
      </c>
    </row>
    <row r="13" spans="1:3">
      <c r="A13" s="4" t="s">
        <v>91</v>
      </c>
      <c r="B13" s="6" t="n">
        <v>-593424</v>
      </c>
      <c r="C13" s="6" t="n">
        <v>-1211127</v>
      </c>
    </row>
    <row r="14" spans="1:3">
      <c r="A14" s="3" t="s">
        <v>92</v>
      </c>
    </row>
    <row r="15" spans="1:3">
      <c r="A15" s="4" t="s">
        <v>93</v>
      </c>
      <c r="B15" s="6" t="n">
        <v>-71961</v>
      </c>
      <c r="C15" s="6" t="n">
        <v>-55548</v>
      </c>
    </row>
    <row r="16" spans="1:3">
      <c r="A16" s="4" t="s">
        <v>94</v>
      </c>
      <c r="B16" s="4" t="s">
        <v>45</v>
      </c>
      <c r="C16" s="6" t="n">
        <v>-418</v>
      </c>
    </row>
    <row r="17" spans="1:3">
      <c r="A17" s="4" t="s">
        <v>95</v>
      </c>
      <c r="B17" s="6" t="n">
        <v>250778</v>
      </c>
      <c r="C17" s="6" t="n">
        <v>-495944</v>
      </c>
    </row>
    <row r="18" spans="1:3">
      <c r="A18" s="4" t="s">
        <v>96</v>
      </c>
      <c r="B18" s="6" t="n">
        <v>178817</v>
      </c>
      <c r="C18" s="6" t="n">
        <v>-551910</v>
      </c>
    </row>
    <row r="19" spans="1:3">
      <c r="A19" s="4" t="s">
        <v>97</v>
      </c>
      <c r="B19" s="6" t="n">
        <v>-414607</v>
      </c>
      <c r="C19" s="6" t="n">
        <v>-1763038</v>
      </c>
    </row>
    <row r="20" spans="1:3">
      <c r="A20" s="3" t="s">
        <v>98</v>
      </c>
    </row>
    <row r="21" spans="1:3">
      <c r="A21" s="4" t="s">
        <v>99</v>
      </c>
      <c r="B21" s="6" t="n">
        <v>-4967</v>
      </c>
      <c r="C21" s="6" t="n">
        <v>40770</v>
      </c>
    </row>
    <row r="22" spans="1:3">
      <c r="A22" s="4" t="s">
        <v>100</v>
      </c>
      <c r="B22" s="5" t="n">
        <v>-419574</v>
      </c>
      <c r="C22" s="5" t="n">
        <v>-1722268</v>
      </c>
    </row>
    <row r="23" spans="1:3">
      <c r="A23" s="4" t="s">
        <v>101</v>
      </c>
      <c r="B23" s="8" t="n">
        <v>-0.01</v>
      </c>
      <c r="C23" s="8" t="n">
        <v>-0.08</v>
      </c>
    </row>
    <row r="24" spans="1:3">
      <c r="A24" s="4" t="s">
        <v>102</v>
      </c>
      <c r="B24" s="6" t="n">
        <v>36824519</v>
      </c>
      <c r="C24" s="6" t="n">
        <v>223481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7</v>
      </c>
    </row>
    <row r="2" spans="1:3">
      <c r="A2" s="4" t="s">
        <v>304</v>
      </c>
    </row>
    <row r="3" spans="1:3">
      <c r="A3" s="4" t="s">
        <v>305</v>
      </c>
      <c r="B3" s="9" t="n">
        <v>0.7537</v>
      </c>
      <c r="C3" s="9" t="n">
        <v>0.7721</v>
      </c>
    </row>
    <row r="4" spans="1:3">
      <c r="A4" s="4" t="s">
        <v>306</v>
      </c>
    </row>
    <row r="5" spans="1:3">
      <c r="A5" s="4" t="s">
        <v>305</v>
      </c>
      <c r="B5" s="9" t="n">
        <v>0.7699</v>
      </c>
      <c r="C5" s="9" t="n">
        <v>0.7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07</v>
      </c>
      <c r="B1" s="2" t="s">
        <v>1</v>
      </c>
    </row>
    <row r="2" spans="1:3">
      <c r="B2" s="2" t="s">
        <v>2</v>
      </c>
      <c r="C2" s="2" t="s">
        <v>37</v>
      </c>
    </row>
    <row r="3" spans="1:3">
      <c r="A3" s="3" t="s">
        <v>176</v>
      </c>
    </row>
    <row r="4" spans="1:3">
      <c r="A4" s="4" t="s">
        <v>134</v>
      </c>
      <c r="B4" s="5" t="n">
        <v>54292</v>
      </c>
      <c r="C4" s="4" t="s">
        <v>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8</v>
      </c>
      <c r="B1" s="2" t="s">
        <v>2</v>
      </c>
      <c r="C1" s="2" t="s">
        <v>37</v>
      </c>
    </row>
    <row r="2" spans="1:3">
      <c r="A2" s="3" t="s">
        <v>176</v>
      </c>
    </row>
    <row r="3" spans="1:3">
      <c r="A3" s="4" t="s">
        <v>309</v>
      </c>
      <c r="B3" s="5" t="n">
        <v>104868</v>
      </c>
      <c r="C3" s="5" t="n">
        <v>282239</v>
      </c>
    </row>
    <row r="4" spans="1:3">
      <c r="A4" s="4" t="s">
        <v>310</v>
      </c>
      <c r="B4" s="6" t="n">
        <v>552</v>
      </c>
      <c r="C4" s="6" t="n">
        <v>700</v>
      </c>
    </row>
    <row r="5" spans="1:3">
      <c r="A5" s="4" t="s">
        <v>311</v>
      </c>
      <c r="B5" s="6" t="n">
        <v>7737</v>
      </c>
      <c r="C5" s="6" t="n">
        <v>6577</v>
      </c>
    </row>
    <row r="6" spans="1:3">
      <c r="A6" s="4" t="s">
        <v>175</v>
      </c>
      <c r="B6" s="6" t="n">
        <v>113156</v>
      </c>
      <c r="C6" s="6" t="n">
        <v>289516</v>
      </c>
    </row>
    <row r="7" spans="1:3">
      <c r="A7" s="4" t="s">
        <v>312</v>
      </c>
      <c r="B7" s="5" t="n">
        <v>50000</v>
      </c>
      <c r="C7" s="4" t="s">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3</v>
      </c>
      <c r="B1" s="2" t="s">
        <v>1</v>
      </c>
    </row>
    <row r="2" spans="1:3">
      <c r="B2" s="2" t="s">
        <v>2</v>
      </c>
      <c r="C2" s="2" t="s">
        <v>37</v>
      </c>
    </row>
    <row r="3" spans="1:3">
      <c r="A3" s="3" t="s">
        <v>179</v>
      </c>
    </row>
    <row r="4" spans="1:3">
      <c r="A4" s="4" t="s">
        <v>314</v>
      </c>
      <c r="B4" s="5" t="n">
        <v>2198</v>
      </c>
      <c r="C4" s="5" t="n">
        <v>10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7</v>
      </c>
    </row>
    <row r="3" spans="1:3">
      <c r="A3" s="4" t="s">
        <v>316</v>
      </c>
      <c r="B3" s="5" t="n">
        <v>47255</v>
      </c>
      <c r="C3" s="5" t="n">
        <v>45381</v>
      </c>
    </row>
    <row r="4" spans="1:3">
      <c r="A4" s="4" t="s">
        <v>317</v>
      </c>
      <c r="B4" s="6" t="n">
        <v>53033</v>
      </c>
      <c r="C4" s="6" t="n">
        <v>1874</v>
      </c>
    </row>
    <row r="5" spans="1:3">
      <c r="A5" s="4" t="s">
        <v>318</v>
      </c>
      <c r="B5" s="6" t="n">
        <v>100288</v>
      </c>
      <c r="C5" s="6" t="n">
        <v>47255</v>
      </c>
    </row>
    <row r="6" spans="1:3">
      <c r="A6" s="4" t="s">
        <v>316</v>
      </c>
      <c r="B6" s="6" t="n">
        <v>-3395</v>
      </c>
      <c r="C6" s="6" t="n">
        <v>-2302</v>
      </c>
    </row>
    <row r="7" spans="1:3">
      <c r="A7" s="4" t="s">
        <v>317</v>
      </c>
      <c r="B7" s="6" t="n">
        <v>-2198</v>
      </c>
      <c r="C7" s="6" t="n">
        <v>-1093</v>
      </c>
    </row>
    <row r="8" spans="1:3">
      <c r="A8" s="4" t="s">
        <v>318</v>
      </c>
      <c r="B8" s="6" t="n">
        <v>-5593</v>
      </c>
      <c r="C8" s="6" t="n">
        <v>-3395</v>
      </c>
    </row>
    <row r="9" spans="1:3">
      <c r="A9" s="4" t="s">
        <v>319</v>
      </c>
      <c r="B9" s="6" t="n">
        <v>94695</v>
      </c>
      <c r="C9" s="6" t="n">
        <v>43860</v>
      </c>
    </row>
    <row r="10" spans="1:3">
      <c r="A10" s="4" t="s">
        <v>320</v>
      </c>
    </row>
    <row r="11" spans="1:3">
      <c r="A11" s="4" t="s">
        <v>316</v>
      </c>
      <c r="B11" s="6" t="n">
        <v>8850</v>
      </c>
      <c r="C11" s="6" t="n">
        <v>6976</v>
      </c>
    </row>
    <row r="12" spans="1:3">
      <c r="A12" s="4" t="s">
        <v>317</v>
      </c>
      <c r="B12" s="6" t="n">
        <v>1197</v>
      </c>
      <c r="C12" s="6" t="n">
        <v>1874</v>
      </c>
    </row>
    <row r="13" spans="1:3">
      <c r="A13" s="4" t="s">
        <v>318</v>
      </c>
      <c r="B13" s="6" t="n">
        <v>10047</v>
      </c>
      <c r="C13" s="6" t="n">
        <v>8850</v>
      </c>
    </row>
    <row r="14" spans="1:3">
      <c r="A14" s="4" t="s">
        <v>316</v>
      </c>
      <c r="B14" s="6" t="n">
        <v>-2254</v>
      </c>
      <c r="C14" s="6" t="n">
        <v>-1181</v>
      </c>
    </row>
    <row r="15" spans="1:3">
      <c r="A15" s="4" t="s">
        <v>317</v>
      </c>
      <c r="B15" s="6" t="n">
        <v>-1531</v>
      </c>
      <c r="C15" s="6" t="n">
        <v>-1073</v>
      </c>
    </row>
    <row r="16" spans="1:3">
      <c r="A16" s="4" t="s">
        <v>318</v>
      </c>
      <c r="B16" s="6" t="n">
        <v>-3785</v>
      </c>
      <c r="C16" s="6" t="n">
        <v>-2254</v>
      </c>
    </row>
    <row r="17" spans="1:3">
      <c r="A17" s="4" t="s">
        <v>319</v>
      </c>
      <c r="B17" s="6" t="n">
        <v>6262</v>
      </c>
      <c r="C17" s="6" t="n">
        <v>6596</v>
      </c>
    </row>
    <row r="18" spans="1:3">
      <c r="A18" s="4" t="s">
        <v>321</v>
      </c>
    </row>
    <row r="19" spans="1:3">
      <c r="A19" s="4" t="s">
        <v>316</v>
      </c>
      <c r="B19" s="6" t="n">
        <v>37243</v>
      </c>
      <c r="C19" s="6" t="n">
        <v>37243</v>
      </c>
    </row>
    <row r="20" spans="1:3">
      <c r="A20" s="4" t="s">
        <v>317</v>
      </c>
      <c r="B20" s="6" t="n">
        <v>28465</v>
      </c>
      <c r="C20" s="4" t="s">
        <v>45</v>
      </c>
    </row>
    <row r="21" spans="1:3">
      <c r="A21" s="4" t="s">
        <v>318</v>
      </c>
      <c r="B21" s="6" t="n">
        <v>65708</v>
      </c>
      <c r="C21" s="6" t="n">
        <v>37243</v>
      </c>
    </row>
    <row r="22" spans="1:3">
      <c r="A22" s="4" t="s">
        <v>316</v>
      </c>
      <c r="B22" s="4" t="s">
        <v>45</v>
      </c>
      <c r="C22" s="4" t="s">
        <v>45</v>
      </c>
    </row>
    <row r="23" spans="1:3">
      <c r="A23" s="4" t="s">
        <v>317</v>
      </c>
      <c r="B23" s="4" t="s">
        <v>45</v>
      </c>
      <c r="C23" s="4" t="s">
        <v>45</v>
      </c>
    </row>
    <row r="24" spans="1:3">
      <c r="A24" s="4" t="s">
        <v>318</v>
      </c>
      <c r="B24" s="4" t="s">
        <v>45</v>
      </c>
      <c r="C24" s="4" t="s">
        <v>45</v>
      </c>
    </row>
    <row r="25" spans="1:3">
      <c r="A25" s="4" t="s">
        <v>319</v>
      </c>
      <c r="B25" s="6" t="n">
        <v>65708</v>
      </c>
      <c r="C25" s="6" t="n">
        <v>37243</v>
      </c>
    </row>
    <row r="26" spans="1:3">
      <c r="A26" s="4" t="s">
        <v>297</v>
      </c>
    </row>
    <row r="27" spans="1:3">
      <c r="A27" s="4" t="s">
        <v>316</v>
      </c>
      <c r="B27" s="6" t="n">
        <v>1162</v>
      </c>
      <c r="C27" s="6" t="n">
        <v>1162</v>
      </c>
    </row>
    <row r="28" spans="1:3">
      <c r="A28" s="4" t="s">
        <v>317</v>
      </c>
      <c r="B28" s="4" t="s">
        <v>45</v>
      </c>
      <c r="C28" s="4" t="s">
        <v>45</v>
      </c>
    </row>
    <row r="29" spans="1:3">
      <c r="A29" s="4" t="s">
        <v>318</v>
      </c>
      <c r="B29" s="6" t="n">
        <v>1162</v>
      </c>
      <c r="C29" s="6" t="n">
        <v>1162</v>
      </c>
    </row>
    <row r="30" spans="1:3">
      <c r="A30" s="4" t="s">
        <v>316</v>
      </c>
      <c r="B30" s="6" t="n">
        <v>-1141</v>
      </c>
      <c r="C30" s="6" t="n">
        <v>-1121</v>
      </c>
    </row>
    <row r="31" spans="1:3">
      <c r="A31" s="4" t="s">
        <v>317</v>
      </c>
      <c r="B31" s="6" t="n">
        <v>-21</v>
      </c>
      <c r="C31" s="6" t="n">
        <v>-20</v>
      </c>
    </row>
    <row r="32" spans="1:3">
      <c r="A32" s="4" t="s">
        <v>318</v>
      </c>
      <c r="B32" s="6" t="n">
        <v>-1162</v>
      </c>
      <c r="C32" s="6" t="n">
        <v>-1141</v>
      </c>
    </row>
    <row r="33" spans="1:3">
      <c r="A33" s="4" t="s">
        <v>319</v>
      </c>
      <c r="B33" s="4" t="s">
        <v>45</v>
      </c>
      <c r="C33" s="6" t="n">
        <v>21</v>
      </c>
    </row>
    <row r="34" spans="1:3">
      <c r="A34" s="4" t="s">
        <v>301</v>
      </c>
    </row>
    <row r="35" spans="1:3">
      <c r="A35" s="4" t="s">
        <v>316</v>
      </c>
      <c r="B35" s="4" t="s">
        <v>45</v>
      </c>
      <c r="C35" s="4" t="s">
        <v>45</v>
      </c>
    </row>
    <row r="36" spans="1:3">
      <c r="A36" s="4" t="s">
        <v>317</v>
      </c>
      <c r="B36" s="6" t="n">
        <v>23371</v>
      </c>
      <c r="C36" s="4" t="s">
        <v>45</v>
      </c>
    </row>
    <row r="37" spans="1:3">
      <c r="A37" s="4" t="s">
        <v>318</v>
      </c>
      <c r="B37" s="6" t="n">
        <v>23371</v>
      </c>
      <c r="C37" s="4" t="s">
        <v>45</v>
      </c>
    </row>
    <row r="38" spans="1:3">
      <c r="A38" s="4" t="s">
        <v>316</v>
      </c>
      <c r="B38" s="4" t="s">
        <v>45</v>
      </c>
      <c r="C38" s="4" t="s">
        <v>45</v>
      </c>
    </row>
    <row r="39" spans="1:3">
      <c r="A39" s="4" t="s">
        <v>317</v>
      </c>
      <c r="B39" s="6" t="n">
        <v>-646</v>
      </c>
      <c r="C39" s="4" t="s">
        <v>45</v>
      </c>
    </row>
    <row r="40" spans="1:3">
      <c r="A40" s="4" t="s">
        <v>318</v>
      </c>
      <c r="B40" s="6" t="n">
        <v>-646</v>
      </c>
      <c r="C40" s="4" t="s">
        <v>45</v>
      </c>
    </row>
    <row r="41" spans="1:3">
      <c r="A41" s="4" t="s">
        <v>319</v>
      </c>
      <c r="B41" s="5" t="n">
        <v>22725</v>
      </c>
      <c r="C41" s="4" t="s">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322</v>
      </c>
      <c r="B1" s="2" t="s">
        <v>1</v>
      </c>
    </row>
    <row r="2" spans="1:2">
      <c r="B2" s="2" t="s">
        <v>2</v>
      </c>
    </row>
    <row r="3" spans="1:2">
      <c r="A3" s="3" t="s">
        <v>182</v>
      </c>
    </row>
    <row r="4" spans="1:2">
      <c r="A4" s="4" t="s">
        <v>323</v>
      </c>
      <c r="B4"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7</v>
      </c>
    </row>
    <row r="3" spans="1:3">
      <c r="A3" s="4" t="s">
        <v>316</v>
      </c>
      <c r="B3" s="5" t="n">
        <v>14074</v>
      </c>
      <c r="C3" s="5" t="n">
        <v>14074</v>
      </c>
    </row>
    <row r="4" spans="1:3">
      <c r="A4" s="4" t="s">
        <v>317</v>
      </c>
      <c r="B4" s="6" t="n">
        <v>45320</v>
      </c>
      <c r="C4" s="4" t="s">
        <v>45</v>
      </c>
    </row>
    <row r="5" spans="1:3">
      <c r="A5" s="4" t="s">
        <v>318</v>
      </c>
      <c r="B5" s="6" t="n">
        <v>59394</v>
      </c>
      <c r="C5" s="6" t="n">
        <v>14074</v>
      </c>
    </row>
    <row r="6" spans="1:3">
      <c r="A6" s="4" t="s">
        <v>316</v>
      </c>
      <c r="B6" s="6" t="n">
        <v>-1401</v>
      </c>
      <c r="C6" s="6" t="n">
        <v>-978</v>
      </c>
    </row>
    <row r="7" spans="1:3">
      <c r="A7" s="4" t="s">
        <v>317</v>
      </c>
      <c r="B7" s="6" t="n">
        <v>-848</v>
      </c>
      <c r="C7" s="6" t="n">
        <v>-423</v>
      </c>
    </row>
    <row r="8" spans="1:3">
      <c r="A8" s="4" t="s">
        <v>318</v>
      </c>
      <c r="B8" s="6" t="n">
        <v>-2249</v>
      </c>
      <c r="C8" s="6" t="n">
        <v>-1401</v>
      </c>
    </row>
    <row r="9" spans="1:3">
      <c r="A9" s="4" t="s">
        <v>325</v>
      </c>
      <c r="B9" s="6" t="n">
        <v>57145</v>
      </c>
      <c r="C9" s="6" t="n">
        <v>12673</v>
      </c>
    </row>
    <row r="10" spans="1:3">
      <c r="A10" s="4" t="s">
        <v>299</v>
      </c>
    </row>
    <row r="11" spans="1:3">
      <c r="A11" s="4" t="s">
        <v>316</v>
      </c>
      <c r="B11" s="6" t="n">
        <v>10574</v>
      </c>
      <c r="C11" s="6" t="n">
        <v>10574</v>
      </c>
    </row>
    <row r="12" spans="1:3">
      <c r="A12" s="4" t="s">
        <v>317</v>
      </c>
      <c r="B12" s="6" t="n">
        <v>40676</v>
      </c>
      <c r="C12" s="4" t="s">
        <v>45</v>
      </c>
    </row>
    <row r="13" spans="1:3">
      <c r="A13" s="4" t="s">
        <v>318</v>
      </c>
      <c r="B13" s="6" t="n">
        <v>51250</v>
      </c>
      <c r="C13" s="6" t="n">
        <v>10574</v>
      </c>
    </row>
    <row r="14" spans="1:3">
      <c r="A14" s="4" t="s">
        <v>316</v>
      </c>
      <c r="B14" s="6" t="n">
        <v>-1401</v>
      </c>
      <c r="C14" s="6" t="n">
        <v>-978</v>
      </c>
    </row>
    <row r="15" spans="1:3">
      <c r="A15" s="4" t="s">
        <v>317</v>
      </c>
      <c r="B15" s="6" t="n">
        <v>-848</v>
      </c>
      <c r="C15" s="6" t="n">
        <v>-423</v>
      </c>
    </row>
    <row r="16" spans="1:3">
      <c r="A16" s="4" t="s">
        <v>318</v>
      </c>
      <c r="B16" s="6" t="n">
        <v>-2249</v>
      </c>
      <c r="C16" s="6" t="n">
        <v>-1401</v>
      </c>
    </row>
    <row r="17" spans="1:3">
      <c r="A17" s="4" t="s">
        <v>325</v>
      </c>
      <c r="B17" s="6" t="n">
        <v>49001</v>
      </c>
      <c r="C17" s="6" t="n">
        <v>9173</v>
      </c>
    </row>
    <row r="18" spans="1:3">
      <c r="A18" s="4" t="s">
        <v>326</v>
      </c>
    </row>
    <row r="19" spans="1:3">
      <c r="A19" s="4" t="s">
        <v>316</v>
      </c>
      <c r="B19" s="6" t="n">
        <v>3500</v>
      </c>
      <c r="C19" s="6" t="n">
        <v>3500</v>
      </c>
    </row>
    <row r="20" spans="1:3">
      <c r="A20" s="4" t="s">
        <v>317</v>
      </c>
      <c r="B20" s="4" t="s">
        <v>45</v>
      </c>
      <c r="C20" s="4" t="s">
        <v>45</v>
      </c>
    </row>
    <row r="21" spans="1:3">
      <c r="A21" s="4" t="s">
        <v>318</v>
      </c>
      <c r="B21" s="6" t="n">
        <v>3500</v>
      </c>
      <c r="C21" s="6" t="n">
        <v>3500</v>
      </c>
    </row>
    <row r="22" spans="1:3">
      <c r="A22" s="4" t="s">
        <v>316</v>
      </c>
      <c r="B22" s="4" t="s">
        <v>45</v>
      </c>
      <c r="C22" s="4" t="s">
        <v>45</v>
      </c>
    </row>
    <row r="23" spans="1:3">
      <c r="A23" s="4" t="s">
        <v>317</v>
      </c>
      <c r="B23" s="4" t="s">
        <v>45</v>
      </c>
      <c r="C23" s="4" t="s">
        <v>45</v>
      </c>
    </row>
    <row r="24" spans="1:3">
      <c r="A24" s="4" t="s">
        <v>318</v>
      </c>
      <c r="B24" s="4" t="s">
        <v>45</v>
      </c>
      <c r="C24" s="4" t="s">
        <v>45</v>
      </c>
    </row>
    <row r="25" spans="1:3">
      <c r="A25" s="4" t="s">
        <v>325</v>
      </c>
      <c r="B25" s="6" t="n">
        <v>3500</v>
      </c>
      <c r="C25" s="6" t="n">
        <v>3500</v>
      </c>
    </row>
    <row r="26" spans="1:3">
      <c r="A26" s="4" t="s">
        <v>327</v>
      </c>
    </row>
    <row r="27" spans="1:3">
      <c r="A27" s="4" t="s">
        <v>316</v>
      </c>
      <c r="B27" s="4" t="s">
        <v>45</v>
      </c>
      <c r="C27" s="4" t="s">
        <v>45</v>
      </c>
    </row>
    <row r="28" spans="1:3">
      <c r="A28" s="4" t="s">
        <v>317</v>
      </c>
      <c r="B28" s="6" t="n">
        <v>4644</v>
      </c>
      <c r="C28" s="4" t="s">
        <v>45</v>
      </c>
    </row>
    <row r="29" spans="1:3">
      <c r="A29" s="4" t="s">
        <v>318</v>
      </c>
      <c r="B29" s="6" t="n">
        <v>4644</v>
      </c>
      <c r="C29" s="4" t="s">
        <v>45</v>
      </c>
    </row>
    <row r="30" spans="1:3">
      <c r="A30" s="4" t="s">
        <v>316</v>
      </c>
      <c r="B30" s="4" t="s">
        <v>45</v>
      </c>
      <c r="C30" s="4" t="s">
        <v>45</v>
      </c>
    </row>
    <row r="31" spans="1:3">
      <c r="A31" s="4" t="s">
        <v>317</v>
      </c>
      <c r="B31" s="4" t="s">
        <v>45</v>
      </c>
      <c r="C31" s="4" t="s">
        <v>45</v>
      </c>
    </row>
    <row r="32" spans="1:3">
      <c r="A32" s="4" t="s">
        <v>318</v>
      </c>
      <c r="B32" s="4" t="s">
        <v>45</v>
      </c>
      <c r="C32" s="4" t="s">
        <v>45</v>
      </c>
    </row>
    <row r="33" spans="1:3">
      <c r="A33" s="4" t="s">
        <v>325</v>
      </c>
      <c r="B33" s="5" t="n">
        <v>4643</v>
      </c>
      <c r="C33" s="4" t="s">
        <v>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28</v>
      </c>
      <c r="B1" s="2" t="s">
        <v>329</v>
      </c>
    </row>
    <row r="2" spans="1:2">
      <c r="A2" s="3" t="s">
        <v>182</v>
      </c>
    </row>
    <row r="3" spans="1:2">
      <c r="A3" s="4" t="s">
        <v>330</v>
      </c>
      <c r="B3" s="5" t="n">
        <v>2050</v>
      </c>
    </row>
    <row r="4" spans="1:2">
      <c r="A4" s="4" t="s">
        <v>331</v>
      </c>
      <c r="B4" s="6" t="n">
        <v>2050</v>
      </c>
    </row>
    <row r="5" spans="1:2">
      <c r="A5" s="4" t="s">
        <v>332</v>
      </c>
      <c r="B5" s="6" t="n">
        <v>2050</v>
      </c>
    </row>
    <row r="6" spans="1:2">
      <c r="A6" s="4" t="s">
        <v>333</v>
      </c>
      <c r="B6" s="6" t="n">
        <v>2050</v>
      </c>
    </row>
    <row r="7" spans="1:2">
      <c r="A7" s="4" t="s">
        <v>334</v>
      </c>
      <c r="B7" s="6" t="n">
        <v>2050</v>
      </c>
    </row>
    <row r="8" spans="1:2">
      <c r="A8" s="4" t="s">
        <v>335</v>
      </c>
      <c r="B8" s="5" t="n">
        <v>46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44"/>
    <col customWidth="1" max="6" min="6" width="21"/>
    <col customWidth="1" max="7" min="7" width="66"/>
    <col customWidth="1" max="8" min="8" width="66"/>
    <col customWidth="1" max="9" min="9" width="21"/>
    <col customWidth="1" max="10" min="10" width="21"/>
    <col customWidth="1" max="11" min="11" width="21"/>
    <col customWidth="1" max="12" min="12" width="21"/>
  </cols>
  <sheetData>
    <row r="1" spans="1:12">
      <c r="A1" s="1" t="s">
        <v>336</v>
      </c>
      <c r="B1" s="2" t="s">
        <v>337</v>
      </c>
      <c r="D1" s="2" t="s">
        <v>1</v>
      </c>
    </row>
    <row r="2" spans="1:12">
      <c r="B2" s="2" t="s">
        <v>338</v>
      </c>
      <c r="C2" s="2" t="s">
        <v>339</v>
      </c>
      <c r="D2" s="2" t="s">
        <v>329</v>
      </c>
      <c r="E2" s="2" t="s">
        <v>340</v>
      </c>
      <c r="F2" s="2" t="s">
        <v>341</v>
      </c>
      <c r="G2" s="2" t="s">
        <v>342</v>
      </c>
      <c r="H2" s="2" t="s">
        <v>343</v>
      </c>
      <c r="I2" s="2" t="s">
        <v>340</v>
      </c>
      <c r="J2" s="2" t="s">
        <v>344</v>
      </c>
      <c r="K2" s="2" t="s">
        <v>343</v>
      </c>
      <c r="L2" s="2" t="s">
        <v>339</v>
      </c>
    </row>
    <row r="3" spans="1:12">
      <c r="A3" s="4" t="s">
        <v>345</v>
      </c>
      <c r="D3" s="5" t="n">
        <v>19544</v>
      </c>
      <c r="F3" s="4" t="s">
        <v>45</v>
      </c>
    </row>
    <row r="4" spans="1:12">
      <c r="A4" s="4" t="s">
        <v>346</v>
      </c>
      <c r="D4" s="6" t="n">
        <v>267881</v>
      </c>
      <c r="F4" s="6" t="n">
        <v>287425</v>
      </c>
      <c r="G4" s="5" t="n">
        <v>275844</v>
      </c>
    </row>
    <row r="5" spans="1:12">
      <c r="A5" s="4" t="s">
        <v>347</v>
      </c>
    </row>
    <row r="6" spans="1:12">
      <c r="A6" s="4" t="s">
        <v>348</v>
      </c>
      <c r="B6" s="5" t="n">
        <v>79768</v>
      </c>
    </row>
    <row r="7" spans="1:12">
      <c r="A7" s="4" t="s">
        <v>345</v>
      </c>
      <c r="G7" s="6" t="n">
        <v>30826</v>
      </c>
    </row>
    <row r="8" spans="1:12">
      <c r="A8" s="4" t="s">
        <v>349</v>
      </c>
      <c r="B8" s="5" t="n">
        <v>249</v>
      </c>
    </row>
    <row r="9" spans="1:12">
      <c r="A9" s="4" t="s">
        <v>350</v>
      </c>
      <c r="B9" s="4" t="s">
        <v>351</v>
      </c>
      <c r="L9" s="4" t="s">
        <v>351</v>
      </c>
    </row>
    <row r="10" spans="1:12">
      <c r="A10" s="4" t="s">
        <v>352</v>
      </c>
      <c r="B10" s="5" t="n">
        <v>58653</v>
      </c>
    </row>
    <row r="11" spans="1:12">
      <c r="A11" s="4" t="s">
        <v>353</v>
      </c>
      <c r="B11" s="5" t="n">
        <v>21115</v>
      </c>
    </row>
    <row r="12" spans="1:12">
      <c r="A12" s="4" t="s">
        <v>354</v>
      </c>
      <c r="G12" s="6" t="n">
        <v>13556</v>
      </c>
    </row>
    <row r="13" spans="1:12">
      <c r="A13" s="4" t="s">
        <v>355</v>
      </c>
    </row>
    <row r="14" spans="1:12">
      <c r="A14" s="4" t="s">
        <v>348</v>
      </c>
      <c r="L14" s="5" t="n">
        <v>102000</v>
      </c>
    </row>
    <row r="15" spans="1:12">
      <c r="A15" s="4" t="s">
        <v>345</v>
      </c>
      <c r="H15" s="5" t="n">
        <v>39000</v>
      </c>
    </row>
    <row r="16" spans="1:12">
      <c r="A16" s="4" t="s">
        <v>349</v>
      </c>
      <c r="C16" s="5" t="n">
        <v>324</v>
      </c>
    </row>
    <row r="17" spans="1:12">
      <c r="A17" s="4" t="s">
        <v>352</v>
      </c>
      <c r="C17" s="6" t="n">
        <v>75000</v>
      </c>
    </row>
    <row r="18" spans="1:12">
      <c r="A18" s="4" t="s">
        <v>353</v>
      </c>
      <c r="C18" s="5" t="n">
        <v>27000</v>
      </c>
    </row>
    <row r="19" spans="1:12">
      <c r="A19" s="4" t="s">
        <v>356</v>
      </c>
    </row>
    <row r="20" spans="1:12">
      <c r="A20" s="4" t="s">
        <v>357</v>
      </c>
      <c r="D20" s="5" t="n">
        <v>50000</v>
      </c>
    </row>
    <row r="21" spans="1:12">
      <c r="A21" s="4" t="s">
        <v>358</v>
      </c>
      <c r="D21" s="4" t="s">
        <v>359</v>
      </c>
      <c r="E21" s="4" t="s">
        <v>359</v>
      </c>
    </row>
    <row r="22" spans="1:12">
      <c r="A22" s="4" t="s">
        <v>345</v>
      </c>
      <c r="D22" s="5" t="n">
        <v>9545</v>
      </c>
    </row>
    <row r="23" spans="1:12">
      <c r="A23" s="4" t="s">
        <v>349</v>
      </c>
      <c r="D23" s="6" t="n">
        <v>8113</v>
      </c>
    </row>
    <row r="24" spans="1:12">
      <c r="A24" s="4" t="s">
        <v>360</v>
      </c>
    </row>
    <row r="25" spans="1:12">
      <c r="A25" s="4" t="s">
        <v>357</v>
      </c>
      <c r="D25" s="6" t="n">
        <v>53848</v>
      </c>
    </row>
    <row r="26" spans="1:12">
      <c r="A26" s="4" t="s">
        <v>361</v>
      </c>
    </row>
    <row r="27" spans="1:12">
      <c r="A27" s="4" t="s">
        <v>357</v>
      </c>
      <c r="D27" s="6" t="n">
        <v>10000</v>
      </c>
    </row>
    <row r="28" spans="1:12">
      <c r="A28" s="4" t="s">
        <v>362</v>
      </c>
    </row>
    <row r="29" spans="1:12">
      <c r="A29" s="4" t="s">
        <v>357</v>
      </c>
      <c r="I29" s="5" t="n">
        <v>67700</v>
      </c>
    </row>
    <row r="30" spans="1:12">
      <c r="A30" s="4" t="s">
        <v>345</v>
      </c>
      <c r="E30" s="5" t="n">
        <v>12000</v>
      </c>
    </row>
    <row r="31" spans="1:12">
      <c r="A31" s="4" t="s">
        <v>363</v>
      </c>
    </row>
    <row r="32" spans="1:12">
      <c r="A32" s="4" t="s">
        <v>348</v>
      </c>
      <c r="D32" s="5" t="n">
        <v>79000</v>
      </c>
    </row>
    <row r="33" spans="1:12">
      <c r="A33" s="4" t="s">
        <v>364</v>
      </c>
      <c r="D33" s="4" t="s">
        <v>365</v>
      </c>
      <c r="E33" s="4" t="s">
        <v>365</v>
      </c>
    </row>
    <row r="34" spans="1:12">
      <c r="A34" s="4" t="s">
        <v>366</v>
      </c>
    </row>
    <row r="35" spans="1:12">
      <c r="A35" s="4" t="s">
        <v>348</v>
      </c>
      <c r="I35" s="5" t="n">
        <v>123231</v>
      </c>
    </row>
    <row r="36" spans="1:12">
      <c r="A36" s="4" t="s">
        <v>367</v>
      </c>
    </row>
    <row r="37" spans="1:12">
      <c r="A37" s="4" t="s">
        <v>348</v>
      </c>
      <c r="D37" s="5" t="n">
        <v>96091</v>
      </c>
    </row>
    <row r="38" spans="1:12">
      <c r="A38" s="4" t="s">
        <v>368</v>
      </c>
    </row>
    <row r="39" spans="1:12">
      <c r="A39" s="4" t="s">
        <v>357</v>
      </c>
      <c r="F39" s="5" t="n">
        <v>22639</v>
      </c>
    </row>
    <row r="40" spans="1:12">
      <c r="A40" s="4" t="s">
        <v>350</v>
      </c>
      <c r="F40" s="4" t="s">
        <v>369</v>
      </c>
      <c r="J40" s="4" t="s">
        <v>369</v>
      </c>
    </row>
    <row r="41" spans="1:12">
      <c r="A41" s="4" t="s">
        <v>370</v>
      </c>
    </row>
    <row r="42" spans="1:12">
      <c r="A42" s="4" t="s">
        <v>357</v>
      </c>
      <c r="J42" s="5" t="n">
        <v>30884</v>
      </c>
    </row>
    <row r="43" spans="1:12">
      <c r="A43" s="4" t="s">
        <v>371</v>
      </c>
    </row>
    <row r="44" spans="1:12">
      <c r="A44" s="4" t="s">
        <v>346</v>
      </c>
      <c r="G44" s="6" t="n">
        <v>73452</v>
      </c>
    </row>
    <row r="45" spans="1:12">
      <c r="A45" s="4" t="s">
        <v>372</v>
      </c>
      <c r="G45" s="5" t="n">
        <v>13134</v>
      </c>
    </row>
    <row r="46" spans="1:12">
      <c r="A46" s="4" t="s">
        <v>373</v>
      </c>
    </row>
    <row r="47" spans="1:12">
      <c r="A47" s="4" t="s">
        <v>364</v>
      </c>
      <c r="G47" s="4" t="s">
        <v>374</v>
      </c>
      <c r="H47" s="4" t="s">
        <v>374</v>
      </c>
    </row>
    <row r="48" spans="1:12">
      <c r="A48" s="4" t="s">
        <v>357</v>
      </c>
      <c r="G48" s="5" t="n">
        <v>9545</v>
      </c>
    </row>
    <row r="49" spans="1:12">
      <c r="A49" s="4" t="s">
        <v>350</v>
      </c>
      <c r="G49" s="4" t="s">
        <v>369</v>
      </c>
      <c r="K49" s="4" t="s">
        <v>369</v>
      </c>
    </row>
    <row r="50" spans="1:12">
      <c r="A50" s="4" t="s">
        <v>375</v>
      </c>
    </row>
    <row r="51" spans="1:12">
      <c r="A51" s="4" t="s">
        <v>346</v>
      </c>
      <c r="K51" s="5" t="n">
        <v>92348</v>
      </c>
    </row>
    <row r="52" spans="1:12">
      <c r="A52" s="4" t="s">
        <v>372</v>
      </c>
      <c r="K52" s="6" t="n">
        <v>16513</v>
      </c>
    </row>
    <row r="53" spans="1:12">
      <c r="A53" s="4" t="s">
        <v>376</v>
      </c>
    </row>
    <row r="54" spans="1:12">
      <c r="A54" s="4" t="s">
        <v>357</v>
      </c>
      <c r="K54" s="5" t="n">
        <v>12000</v>
      </c>
    </row>
    <row r="55" spans="1:12">
      <c r="A55" s="4" t="s">
        <v>377</v>
      </c>
    </row>
    <row r="56" spans="1:12">
      <c r="A56" s="4" t="s">
        <v>348</v>
      </c>
      <c r="G56" s="5" t="n">
        <v>53848</v>
      </c>
    </row>
    <row r="57" spans="1:12">
      <c r="A57" s="4" t="s">
        <v>358</v>
      </c>
      <c r="G57" s="4" t="s">
        <v>378</v>
      </c>
      <c r="H57" s="4" t="s">
        <v>378</v>
      </c>
    </row>
    <row r="58" spans="1:12">
      <c r="A58" s="4" t="s">
        <v>350</v>
      </c>
      <c r="G58" s="4" t="s">
        <v>379</v>
      </c>
      <c r="K58" s="4" t="s">
        <v>379</v>
      </c>
    </row>
    <row r="59" spans="1:12">
      <c r="A59" s="4" t="s">
        <v>380</v>
      </c>
    </row>
    <row r="60" spans="1:12">
      <c r="A60" s="4" t="s">
        <v>348</v>
      </c>
      <c r="K60" s="5" t="n">
        <v>67700</v>
      </c>
    </row>
    <row r="61" spans="1:12">
      <c r="A61" s="4" t="s">
        <v>381</v>
      </c>
    </row>
    <row r="62" spans="1:12">
      <c r="A62" s="4" t="s">
        <v>348</v>
      </c>
      <c r="G62" s="5" t="n">
        <v>60000</v>
      </c>
    </row>
    <row r="63" spans="1:12">
      <c r="A63" s="4" t="s">
        <v>358</v>
      </c>
      <c r="G63" s="4" t="s">
        <v>382</v>
      </c>
      <c r="H63" s="4" t="s">
        <v>382</v>
      </c>
    </row>
    <row r="64" spans="1:12">
      <c r="A64" s="4" t="s">
        <v>350</v>
      </c>
      <c r="G64" s="4" t="s">
        <v>379</v>
      </c>
      <c r="K64" s="4" t="s">
        <v>379</v>
      </c>
    </row>
    <row r="65" spans="1:12">
      <c r="A65" s="4" t="s">
        <v>383</v>
      </c>
    </row>
    <row r="66" spans="1:12">
      <c r="A66" s="4" t="s">
        <v>348</v>
      </c>
      <c r="G66" s="5" t="n">
        <v>52845</v>
      </c>
    </row>
    <row r="67" spans="1:12">
      <c r="A67" s="4" t="s">
        <v>364</v>
      </c>
      <c r="G67" s="4" t="s">
        <v>384</v>
      </c>
      <c r="H67" s="4" t="s">
        <v>384</v>
      </c>
    </row>
    <row r="68" spans="1:12">
      <c r="A68" s="4" t="s">
        <v>350</v>
      </c>
      <c r="G68" s="4" t="s">
        <v>369</v>
      </c>
      <c r="K68" s="4" t="s">
        <v>369</v>
      </c>
    </row>
    <row r="69" spans="1:12">
      <c r="A69" s="4" t="s">
        <v>385</v>
      </c>
    </row>
    <row r="70" spans="1:12">
      <c r="A70" s="4" t="s">
        <v>348</v>
      </c>
      <c r="K70" s="5" t="n">
        <v>64677</v>
      </c>
    </row>
  </sheetData>
  <mergeCells count="3">
    <mergeCell ref="A1:A2"/>
    <mergeCell ref="B1:C1"/>
    <mergeCell ref="D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6</v>
      </c>
      <c r="B1" s="2" t="s">
        <v>1</v>
      </c>
    </row>
    <row r="2" spans="1:3">
      <c r="B2" s="2" t="s">
        <v>2</v>
      </c>
      <c r="C2" s="2" t="s">
        <v>37</v>
      </c>
    </row>
    <row r="3" spans="1:3">
      <c r="A3" s="3" t="s">
        <v>185</v>
      </c>
    </row>
    <row r="4" spans="1:3">
      <c r="A4" s="4" t="s">
        <v>316</v>
      </c>
      <c r="B4" s="5" t="n">
        <v>287425</v>
      </c>
      <c r="C4" s="5" t="n">
        <v>275844</v>
      </c>
    </row>
    <row r="5" spans="1:3">
      <c r="A5" s="4" t="s">
        <v>317</v>
      </c>
      <c r="B5" s="4" t="s">
        <v>45</v>
      </c>
      <c r="C5" s="6" t="n">
        <v>22639</v>
      </c>
    </row>
    <row r="6" spans="1:3">
      <c r="A6" s="4" t="s">
        <v>387</v>
      </c>
      <c r="B6" s="6" t="n">
        <v>-19544</v>
      </c>
      <c r="C6" s="4" t="s">
        <v>45</v>
      </c>
    </row>
    <row r="7" spans="1:3">
      <c r="A7" s="4" t="s">
        <v>318</v>
      </c>
      <c r="B7" s="5" t="n">
        <v>267881</v>
      </c>
      <c r="C7" s="5" t="n">
        <v>287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40"/>
    <col customWidth="1" max="6" min="6" width="36"/>
    <col customWidth="1" max="7" min="7" width="29"/>
    <col customWidth="1" max="8" min="8" width="43"/>
    <col customWidth="1" max="9" min="9" width="11"/>
  </cols>
  <sheetData>
    <row r="1" spans="1:9">
      <c r="A1" s="1" t="s">
        <v>103</v>
      </c>
      <c r="B1" s="2" t="s">
        <v>104</v>
      </c>
      <c r="C1" s="2" t="s">
        <v>105</v>
      </c>
      <c r="D1" s="2" t="s">
        <v>106</v>
      </c>
      <c r="E1" s="2" t="s">
        <v>107</v>
      </c>
      <c r="F1" s="2" t="s">
        <v>108</v>
      </c>
      <c r="G1" s="2" t="s">
        <v>109</v>
      </c>
      <c r="H1" s="2" t="s">
        <v>110</v>
      </c>
      <c r="I1" s="2" t="s">
        <v>111</v>
      </c>
    </row>
    <row r="2" spans="1:9">
      <c r="A2" s="4" t="s">
        <v>112</v>
      </c>
      <c r="B2" s="5" t="n">
        <v>10000</v>
      </c>
      <c r="C2" s="5" t="n">
        <v>2039</v>
      </c>
      <c r="D2" s="5" t="n">
        <v>7474811</v>
      </c>
      <c r="E2" s="5" t="n">
        <v>-10755</v>
      </c>
      <c r="F2" s="5" t="n">
        <v>1531080</v>
      </c>
      <c r="G2" s="5" t="n">
        <v>-8591261</v>
      </c>
      <c r="H2" s="5" t="n">
        <v>-44383</v>
      </c>
      <c r="I2" s="5" t="n">
        <v>371531</v>
      </c>
    </row>
    <row r="3" spans="1:9">
      <c r="A3" s="4" t="s">
        <v>113</v>
      </c>
      <c r="B3" s="6" t="n">
        <v>1000000</v>
      </c>
      <c r="C3" s="6" t="n">
        <v>20387873</v>
      </c>
    </row>
    <row r="4" spans="1:9">
      <c r="A4" s="4" t="s">
        <v>114</v>
      </c>
      <c r="B4" s="4" t="s">
        <v>45</v>
      </c>
      <c r="C4" s="5" t="n">
        <v>312</v>
      </c>
      <c r="D4" s="6" t="n">
        <v>533958</v>
      </c>
      <c r="E4" s="4" t="s">
        <v>45</v>
      </c>
      <c r="F4" s="6" t="n">
        <v>-534270</v>
      </c>
      <c r="G4" s="4" t="s">
        <v>45</v>
      </c>
      <c r="H4" s="4" t="s">
        <v>45</v>
      </c>
      <c r="I4" s="4" t="s">
        <v>45</v>
      </c>
    </row>
    <row r="5" spans="1:9">
      <c r="A5" s="4" t="s">
        <v>115</v>
      </c>
      <c r="B5" s="4" t="s">
        <v>45</v>
      </c>
      <c r="C5" s="6" t="n">
        <v>3125001</v>
      </c>
    </row>
    <row r="6" spans="1:9">
      <c r="A6" s="4" t="s">
        <v>116</v>
      </c>
      <c r="B6" s="4" t="s">
        <v>45</v>
      </c>
      <c r="C6" s="5" t="n">
        <v>112</v>
      </c>
      <c r="D6" s="6" t="n">
        <v>95166</v>
      </c>
      <c r="E6" s="4" t="s">
        <v>45</v>
      </c>
      <c r="F6" s="6" t="n">
        <v>-95278</v>
      </c>
      <c r="G6" s="4" t="s">
        <v>45</v>
      </c>
      <c r="H6" s="4" t="s">
        <v>45</v>
      </c>
      <c r="I6" s="4" t="s">
        <v>45</v>
      </c>
    </row>
    <row r="7" spans="1:9">
      <c r="A7" s="4" t="s">
        <v>117</v>
      </c>
      <c r="B7" s="4" t="s">
        <v>45</v>
      </c>
      <c r="C7" s="6" t="n">
        <v>1121177</v>
      </c>
    </row>
    <row r="8" spans="1:9">
      <c r="A8" s="4" t="s">
        <v>118</v>
      </c>
      <c r="B8" s="4" t="s">
        <v>45</v>
      </c>
      <c r="C8" s="4" t="s">
        <v>45</v>
      </c>
      <c r="D8" s="4" t="s">
        <v>45</v>
      </c>
      <c r="E8" s="4" t="s">
        <v>45</v>
      </c>
      <c r="F8" s="6" t="n">
        <v>1118000</v>
      </c>
      <c r="G8" s="4" t="s">
        <v>45</v>
      </c>
      <c r="H8" s="4" t="s">
        <v>45</v>
      </c>
      <c r="I8" s="6" t="n">
        <v>1118000</v>
      </c>
    </row>
    <row r="9" spans="1:9">
      <c r="A9" s="4" t="s">
        <v>119</v>
      </c>
      <c r="B9" s="4" t="s">
        <v>45</v>
      </c>
      <c r="C9" s="4" t="s">
        <v>45</v>
      </c>
    </row>
    <row r="10" spans="1:9">
      <c r="A10" s="4" t="s">
        <v>120</v>
      </c>
      <c r="B10" s="4" t="s">
        <v>45</v>
      </c>
      <c r="C10" s="4" t="s">
        <v>45</v>
      </c>
      <c r="D10" s="4" t="s">
        <v>45</v>
      </c>
      <c r="E10" s="6" t="n">
        <v>9177</v>
      </c>
      <c r="F10" s="4" t="s">
        <v>45</v>
      </c>
      <c r="G10" s="4" t="s">
        <v>45</v>
      </c>
      <c r="H10" s="4" t="s">
        <v>45</v>
      </c>
      <c r="I10" s="6" t="n">
        <v>9177</v>
      </c>
    </row>
    <row r="11" spans="1:9">
      <c r="A11" s="4" t="s">
        <v>121</v>
      </c>
      <c r="B11" s="4" t="s">
        <v>45</v>
      </c>
      <c r="C11" s="4" t="s">
        <v>45</v>
      </c>
      <c r="D11" s="4" t="s">
        <v>45</v>
      </c>
      <c r="E11" s="4" t="s">
        <v>45</v>
      </c>
      <c r="F11" s="4" t="s">
        <v>45</v>
      </c>
      <c r="G11" s="6" t="n">
        <v>-1763038</v>
      </c>
      <c r="H11" s="4" t="s">
        <v>45</v>
      </c>
      <c r="I11" s="6" t="n">
        <v>-1763038</v>
      </c>
    </row>
    <row r="12" spans="1:9">
      <c r="A12" s="4" t="s">
        <v>99</v>
      </c>
      <c r="B12" s="4" t="s">
        <v>45</v>
      </c>
      <c r="C12" s="4" t="s">
        <v>45</v>
      </c>
      <c r="D12" s="4" t="s">
        <v>45</v>
      </c>
      <c r="E12" s="4" t="s">
        <v>45</v>
      </c>
      <c r="F12" s="4" t="s">
        <v>45</v>
      </c>
      <c r="G12" s="4" t="s">
        <v>45</v>
      </c>
      <c r="H12" s="6" t="n">
        <v>40770</v>
      </c>
      <c r="I12" s="6" t="n">
        <v>40770</v>
      </c>
    </row>
    <row r="13" spans="1:9">
      <c r="A13" s="4" t="s">
        <v>122</v>
      </c>
      <c r="B13" s="5" t="n">
        <v>10000</v>
      </c>
      <c r="C13" s="5" t="n">
        <v>2463</v>
      </c>
      <c r="D13" s="6" t="n">
        <v>8103934</v>
      </c>
      <c r="E13" s="6" t="n">
        <v>-1577</v>
      </c>
      <c r="F13" s="6" t="n">
        <v>2019532</v>
      </c>
      <c r="G13" s="6" t="n">
        <v>-10354299</v>
      </c>
      <c r="H13" s="6" t="n">
        <v>-3613</v>
      </c>
      <c r="I13" s="6" t="n">
        <v>-223560</v>
      </c>
    </row>
    <row r="14" spans="1:9">
      <c r="A14" s="4" t="s">
        <v>123</v>
      </c>
      <c r="B14" s="6" t="n">
        <v>1000000</v>
      </c>
      <c r="C14" s="6" t="n">
        <v>24634051</v>
      </c>
    </row>
    <row r="15" spans="1:9">
      <c r="A15" s="4" t="s">
        <v>114</v>
      </c>
      <c r="B15" s="4" t="s">
        <v>45</v>
      </c>
      <c r="C15" s="5" t="n">
        <v>469</v>
      </c>
      <c r="D15" s="6" t="n">
        <v>345834</v>
      </c>
      <c r="E15" s="4" t="s">
        <v>45</v>
      </c>
      <c r="F15" s="6" t="n">
        <v>-290730</v>
      </c>
      <c r="G15" s="4" t="s">
        <v>45</v>
      </c>
      <c r="H15" s="4" t="s">
        <v>45</v>
      </c>
      <c r="I15" s="6" t="n">
        <v>55573</v>
      </c>
    </row>
    <row r="16" spans="1:9">
      <c r="A16" s="4" t="s">
        <v>115</v>
      </c>
      <c r="B16" s="4" t="s">
        <v>45</v>
      </c>
      <c r="C16" s="6" t="n">
        <v>4680084</v>
      </c>
    </row>
    <row r="17" spans="1:9">
      <c r="A17" s="4" t="s">
        <v>118</v>
      </c>
      <c r="B17" s="4" t="s">
        <v>45</v>
      </c>
      <c r="C17" s="4" t="s">
        <v>45</v>
      </c>
      <c r="D17" s="4" t="s">
        <v>45</v>
      </c>
      <c r="E17" s="4" t="s">
        <v>45</v>
      </c>
      <c r="F17" s="6" t="n">
        <v>30000</v>
      </c>
      <c r="G17" s="4" t="s">
        <v>45</v>
      </c>
      <c r="H17" s="4" t="s">
        <v>45</v>
      </c>
      <c r="I17" s="6" t="n">
        <v>30000</v>
      </c>
    </row>
    <row r="18" spans="1:9">
      <c r="A18" s="4" t="s">
        <v>119</v>
      </c>
      <c r="B18" s="4" t="s">
        <v>45</v>
      </c>
      <c r="C18" s="4" t="s">
        <v>45</v>
      </c>
    </row>
    <row r="19" spans="1:9">
      <c r="A19" s="4" t="s">
        <v>124</v>
      </c>
      <c r="B19" s="4" t="s">
        <v>45</v>
      </c>
      <c r="C19" s="5" t="n">
        <v>-99</v>
      </c>
      <c r="D19" s="6" t="n">
        <v>-77179</v>
      </c>
      <c r="E19" s="4" t="s">
        <v>45</v>
      </c>
      <c r="F19" s="6" t="n">
        <v>-247722</v>
      </c>
      <c r="G19" s="4" t="s">
        <v>45</v>
      </c>
      <c r="H19" s="4" t="s">
        <v>45</v>
      </c>
      <c r="I19" s="6" t="n">
        <v>-325000</v>
      </c>
    </row>
    <row r="20" spans="1:9">
      <c r="A20" s="4" t="s">
        <v>125</v>
      </c>
      <c r="B20" s="4" t="s">
        <v>45</v>
      </c>
      <c r="C20" s="6" t="n">
        <v>-990742</v>
      </c>
    </row>
    <row r="21" spans="1:9">
      <c r="A21" s="4" t="s">
        <v>126</v>
      </c>
      <c r="B21" s="5" t="n">
        <v>-10000</v>
      </c>
      <c r="C21" s="5" t="n">
        <v>1358</v>
      </c>
      <c r="D21" s="6" t="n">
        <v>8642</v>
      </c>
      <c r="E21" s="4" t="s">
        <v>45</v>
      </c>
      <c r="F21" s="4" t="s">
        <v>45</v>
      </c>
      <c r="G21" s="4" t="s">
        <v>45</v>
      </c>
      <c r="H21" s="4" t="s">
        <v>45</v>
      </c>
      <c r="I21" s="4" t="s">
        <v>45</v>
      </c>
    </row>
    <row r="22" spans="1:9">
      <c r="A22" s="4" t="s">
        <v>127</v>
      </c>
      <c r="B22" s="6" t="n">
        <v>-1000000</v>
      </c>
      <c r="C22" s="6" t="n">
        <v>13583397</v>
      </c>
    </row>
    <row r="23" spans="1:9">
      <c r="A23" s="4" t="s">
        <v>121</v>
      </c>
      <c r="B23" s="4" t="s">
        <v>45</v>
      </c>
      <c r="C23" s="4" t="s">
        <v>45</v>
      </c>
      <c r="D23" s="4" t="s">
        <v>45</v>
      </c>
      <c r="E23" s="4" t="s">
        <v>45</v>
      </c>
      <c r="F23" s="4" t="s">
        <v>45</v>
      </c>
      <c r="G23" s="6" t="n">
        <v>-414607</v>
      </c>
      <c r="H23" s="4" t="s">
        <v>45</v>
      </c>
      <c r="I23" s="6" t="n">
        <v>-414607</v>
      </c>
    </row>
    <row r="24" spans="1:9">
      <c r="A24" s="4" t="s">
        <v>99</v>
      </c>
      <c r="B24" s="4" t="s">
        <v>45</v>
      </c>
      <c r="C24" s="4" t="s">
        <v>45</v>
      </c>
      <c r="D24" s="4" t="s">
        <v>45</v>
      </c>
      <c r="E24" s="4" t="s">
        <v>45</v>
      </c>
      <c r="F24" s="4" t="s">
        <v>45</v>
      </c>
      <c r="G24" s="4" t="s">
        <v>45</v>
      </c>
      <c r="H24" s="6" t="n">
        <v>-4967</v>
      </c>
      <c r="I24" s="6" t="n">
        <v>-4967</v>
      </c>
    </row>
    <row r="25" spans="1:9">
      <c r="A25" s="4" t="s">
        <v>128</v>
      </c>
      <c r="B25" s="4" t="s">
        <v>45</v>
      </c>
      <c r="C25" s="5" t="n">
        <v>4191</v>
      </c>
      <c r="D25" s="5" t="n">
        <v>8381231</v>
      </c>
      <c r="E25" s="5" t="n">
        <v>-1577</v>
      </c>
      <c r="F25" s="5" t="n">
        <v>1511080</v>
      </c>
      <c r="G25" s="5" t="n">
        <v>-10768906</v>
      </c>
      <c r="H25" s="5" t="n">
        <v>-8580</v>
      </c>
      <c r="I25" s="5" t="n">
        <v>-882561</v>
      </c>
    </row>
    <row r="26" spans="1:9">
      <c r="A26" s="4" t="s">
        <v>129</v>
      </c>
      <c r="B26" s="4" t="s">
        <v>45</v>
      </c>
      <c r="C26" s="6" t="n">
        <v>419067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8</v>
      </c>
      <c r="B1" s="2" t="s">
        <v>2</v>
      </c>
      <c r="C1" s="2" t="s">
        <v>37</v>
      </c>
    </row>
    <row r="2" spans="1:3">
      <c r="A2" s="3" t="s">
        <v>185</v>
      </c>
    </row>
    <row r="3" spans="1:3">
      <c r="A3" s="4" t="s">
        <v>389</v>
      </c>
      <c r="B3" s="5" t="n">
        <v>278938</v>
      </c>
      <c r="C3" s="5" t="n">
        <v>287425</v>
      </c>
    </row>
    <row r="4" spans="1:3">
      <c r="A4" s="4" t="s">
        <v>390</v>
      </c>
      <c r="B4" s="6" t="n">
        <v>-278938</v>
      </c>
      <c r="C4" s="6" t="n">
        <v>-287425</v>
      </c>
    </row>
    <row r="5" spans="1:3">
      <c r="A5" s="4" t="s">
        <v>391</v>
      </c>
      <c r="B5" s="4" t="s">
        <v>45</v>
      </c>
      <c r="C5" s="4" t="s">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80"/>
  </cols>
  <sheetData>
    <row r="1" spans="1:4">
      <c r="A1" s="1" t="s">
        <v>392</v>
      </c>
      <c r="B1" s="2" t="s">
        <v>337</v>
      </c>
      <c r="C1" s="2" t="s">
        <v>1</v>
      </c>
    </row>
    <row r="2" spans="1:4">
      <c r="B2" s="2" t="s">
        <v>393</v>
      </c>
      <c r="C2" s="2" t="s">
        <v>2</v>
      </c>
      <c r="D2" s="2" t="s">
        <v>37</v>
      </c>
    </row>
    <row r="3" spans="1:4">
      <c r="A3" s="4" t="s">
        <v>394</v>
      </c>
      <c r="C3" s="4" t="s">
        <v>395</v>
      </c>
    </row>
    <row r="4" spans="1:4">
      <c r="A4" s="4" t="s">
        <v>77</v>
      </c>
      <c r="C4" s="6" t="n">
        <v>43833333</v>
      </c>
      <c r="D4" s="6" t="n">
        <v>43833333</v>
      </c>
    </row>
    <row r="5" spans="1:4">
      <c r="A5" s="4" t="s">
        <v>396</v>
      </c>
      <c r="C5" s="7" t="n">
        <v>0.0001</v>
      </c>
      <c r="D5" s="7" t="n">
        <v>0.0001</v>
      </c>
    </row>
    <row r="6" spans="1:4">
      <c r="A6" s="4" t="s">
        <v>73</v>
      </c>
      <c r="C6" s="6" t="n">
        <v>1000000</v>
      </c>
      <c r="D6" s="6" t="n">
        <v>1000000</v>
      </c>
    </row>
    <row r="7" spans="1:4">
      <c r="A7" s="4" t="s">
        <v>72</v>
      </c>
      <c r="C7" s="7" t="n">
        <v>0.0001</v>
      </c>
      <c r="D7" s="7" t="n">
        <v>0.0001</v>
      </c>
    </row>
    <row r="8" spans="1:4">
      <c r="A8" s="4" t="s">
        <v>397</v>
      </c>
      <c r="C8" s="4" t="s">
        <v>398</v>
      </c>
      <c r="D8" s="4" t="s">
        <v>398</v>
      </c>
    </row>
    <row r="9" spans="1:4">
      <c r="A9" s="4" t="s">
        <v>399</v>
      </c>
      <c r="C9" s="6" t="n">
        <v>2778629</v>
      </c>
    </row>
    <row r="10" spans="1:4">
      <c r="A10" s="4" t="s">
        <v>400</v>
      </c>
      <c r="C10" s="5" t="n">
        <v>55573</v>
      </c>
    </row>
    <row r="11" spans="1:4">
      <c r="A11" s="4" t="s">
        <v>401</v>
      </c>
      <c r="C11" s="8" t="n">
        <v>0.02</v>
      </c>
    </row>
    <row r="12" spans="1:4">
      <c r="A12" s="4" t="s">
        <v>402</v>
      </c>
      <c r="C12" s="5" t="n">
        <v>30000</v>
      </c>
      <c r="D12" s="5" t="n">
        <v>300000</v>
      </c>
    </row>
    <row r="13" spans="1:4">
      <c r="A13" s="4" t="s">
        <v>403</v>
      </c>
      <c r="C13" s="6" t="n">
        <v>55573</v>
      </c>
      <c r="D13" s="4" t="s">
        <v>45</v>
      </c>
    </row>
    <row r="14" spans="1:4">
      <c r="A14" s="4" t="s">
        <v>404</v>
      </c>
    </row>
    <row r="15" spans="1:4">
      <c r="A15" s="4" t="s">
        <v>400</v>
      </c>
      <c r="C15" s="5" t="n">
        <v>150000</v>
      </c>
    </row>
    <row r="16" spans="1:4">
      <c r="A16" s="4" t="s">
        <v>405</v>
      </c>
    </row>
    <row r="17" spans="1:4">
      <c r="A17" s="4" t="s">
        <v>399</v>
      </c>
      <c r="C17" s="6" t="n">
        <v>13583397</v>
      </c>
    </row>
    <row r="18" spans="1:4">
      <c r="A18" s="4" t="s">
        <v>400</v>
      </c>
      <c r="C18" s="5" t="n">
        <v>1000000</v>
      </c>
    </row>
    <row r="19" spans="1:4">
      <c r="A19" s="4" t="s">
        <v>406</v>
      </c>
    </row>
    <row r="20" spans="1:4">
      <c r="A20" s="4" t="s">
        <v>399</v>
      </c>
      <c r="C20" s="6" t="n">
        <v>1500000</v>
      </c>
    </row>
    <row r="21" spans="1:4">
      <c r="A21" s="4" t="s">
        <v>400</v>
      </c>
      <c r="C21" s="5" t="n">
        <v>30000</v>
      </c>
    </row>
    <row r="22" spans="1:4">
      <c r="A22" s="4" t="s">
        <v>402</v>
      </c>
      <c r="D22" s="5" t="n">
        <v>300000</v>
      </c>
    </row>
    <row r="23" spans="1:4">
      <c r="A23" s="4" t="s">
        <v>407</v>
      </c>
      <c r="C23" s="4" t="s">
        <v>408</v>
      </c>
    </row>
    <row r="24" spans="1:4">
      <c r="A24" s="4" t="s">
        <v>409</v>
      </c>
      <c r="D24" s="8" t="n">
        <v>0.12</v>
      </c>
    </row>
    <row r="25" spans="1:4">
      <c r="A25" s="4" t="s">
        <v>410</v>
      </c>
      <c r="D25" s="6" t="n">
        <v>2500000</v>
      </c>
    </row>
    <row r="26" spans="1:4">
      <c r="A26" s="4" t="s">
        <v>411</v>
      </c>
    </row>
    <row r="27" spans="1:4">
      <c r="A27" s="4" t="s">
        <v>399</v>
      </c>
      <c r="D27" s="6" t="n">
        <v>990742</v>
      </c>
    </row>
    <row r="28" spans="1:4">
      <c r="A28" s="4" t="s">
        <v>412</v>
      </c>
      <c r="D28" s="5" t="n">
        <v>650000</v>
      </c>
    </row>
    <row r="29" spans="1:4">
      <c r="A29" s="4" t="s">
        <v>413</v>
      </c>
      <c r="D29" s="6" t="n">
        <v>495944</v>
      </c>
    </row>
    <row r="30" spans="1:4">
      <c r="A30" s="4" t="s">
        <v>414</v>
      </c>
      <c r="D30" s="6" t="n">
        <v>77278</v>
      </c>
    </row>
    <row r="31" spans="1:4">
      <c r="A31" s="4" t="s">
        <v>415</v>
      </c>
    </row>
    <row r="32" spans="1:4">
      <c r="A32" s="4" t="s">
        <v>403</v>
      </c>
      <c r="D32" s="5" t="n">
        <v>150000</v>
      </c>
    </row>
    <row r="33" spans="1:4">
      <c r="A33" s="4" t="s">
        <v>416</v>
      </c>
      <c r="D33" s="6" t="n">
        <v>1250000</v>
      </c>
    </row>
    <row r="34" spans="1:4">
      <c r="A34" s="4" t="s">
        <v>417</v>
      </c>
    </row>
    <row r="35" spans="1:4">
      <c r="A35" s="4" t="s">
        <v>399</v>
      </c>
      <c r="D35" s="6" t="n">
        <v>8333333</v>
      </c>
    </row>
    <row r="36" spans="1:4">
      <c r="A36" s="4" t="s">
        <v>418</v>
      </c>
      <c r="D36" s="5" t="n">
        <v>154057</v>
      </c>
    </row>
    <row r="37" spans="1:4">
      <c r="A37" s="4" t="s">
        <v>419</v>
      </c>
    </row>
    <row r="38" spans="1:4">
      <c r="A38" s="4" t="s">
        <v>399</v>
      </c>
      <c r="D38" s="6" t="n">
        <v>3125001</v>
      </c>
    </row>
    <row r="39" spans="1:4">
      <c r="A39" s="4" t="s">
        <v>414</v>
      </c>
      <c r="D39" s="5" t="n">
        <v>534270</v>
      </c>
    </row>
    <row r="40" spans="1:4">
      <c r="A40" s="4" t="s">
        <v>420</v>
      </c>
    </row>
    <row r="41" spans="1:4">
      <c r="A41" s="4" t="s">
        <v>403</v>
      </c>
      <c r="B41" s="5" t="n">
        <v>130435</v>
      </c>
      <c r="D41" s="5" t="n">
        <v>18000</v>
      </c>
    </row>
    <row r="42" spans="1:4">
      <c r="A42" s="4" t="s">
        <v>409</v>
      </c>
      <c r="B42" s="10" t="n">
        <v>0.138</v>
      </c>
    </row>
    <row r="43" spans="1:4">
      <c r="A43" s="4" t="s">
        <v>421</v>
      </c>
    </row>
    <row r="44" spans="1:4">
      <c r="A44" s="4" t="s">
        <v>399</v>
      </c>
      <c r="C44" s="6" t="n">
        <v>1901455</v>
      </c>
    </row>
    <row r="45" spans="1:4">
      <c r="A45" s="4" t="s">
        <v>400</v>
      </c>
      <c r="C45" s="5" t="n">
        <v>290730</v>
      </c>
    </row>
    <row r="46" spans="1:4">
      <c r="A46" s="4" t="s">
        <v>412</v>
      </c>
      <c r="C46" s="5" t="n">
        <v>325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2</v>
      </c>
      <c r="B1" s="2" t="s">
        <v>1</v>
      </c>
    </row>
    <row r="2" spans="1:3">
      <c r="B2" s="2" t="s">
        <v>2</v>
      </c>
      <c r="C2" s="2" t="s">
        <v>37</v>
      </c>
    </row>
    <row r="3" spans="1:3">
      <c r="A3" s="4" t="s">
        <v>423</v>
      </c>
      <c r="B3" s="5" t="n">
        <v>65589</v>
      </c>
      <c r="C3" s="5" t="n">
        <v>63796</v>
      </c>
    </row>
    <row r="4" spans="1:3">
      <c r="A4" s="4" t="s">
        <v>424</v>
      </c>
    </row>
    <row r="5" spans="1:3">
      <c r="A5" s="4" t="s">
        <v>425</v>
      </c>
      <c r="B5" s="5" t="n">
        <v>1126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26</v>
      </c>
      <c r="B1" s="2" t="s">
        <v>1</v>
      </c>
    </row>
    <row r="2" spans="1:3">
      <c r="B2" s="2" t="s">
        <v>2</v>
      </c>
      <c r="C2" s="2" t="s">
        <v>37</v>
      </c>
    </row>
    <row r="3" spans="1:3">
      <c r="A3" s="4" t="s">
        <v>427</v>
      </c>
      <c r="B3" s="5" t="n">
        <v>4942000</v>
      </c>
    </row>
    <row r="4" spans="1:3">
      <c r="A4" s="4" t="s">
        <v>428</v>
      </c>
      <c r="B4" s="4" t="s">
        <v>429</v>
      </c>
    </row>
    <row r="5" spans="1:3">
      <c r="A5" s="4" t="s">
        <v>430</v>
      </c>
      <c r="B5" s="4" t="s">
        <v>45</v>
      </c>
      <c r="C5" s="4" t="s">
        <v>45</v>
      </c>
    </row>
    <row r="6" spans="1:3">
      <c r="A6" s="4" t="s">
        <v>431</v>
      </c>
    </row>
    <row r="7" spans="1:3">
      <c r="A7" s="4" t="s">
        <v>427</v>
      </c>
      <c r="B7" s="5" t="n">
        <v>494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2</v>
      </c>
      <c r="B1" s="2" t="s">
        <v>1</v>
      </c>
    </row>
    <row r="2" spans="1:3">
      <c r="B2" s="2" t="s">
        <v>2</v>
      </c>
      <c r="C2" s="2" t="s">
        <v>37</v>
      </c>
    </row>
    <row r="3" spans="1:3">
      <c r="A3" s="3" t="s">
        <v>193</v>
      </c>
    </row>
    <row r="4" spans="1:3">
      <c r="A4" s="4" t="s">
        <v>433</v>
      </c>
      <c r="B4" s="5" t="n">
        <v>-414607</v>
      </c>
      <c r="C4" s="5" t="n">
        <v>-1763038</v>
      </c>
    </row>
    <row r="5" spans="1:3">
      <c r="A5" s="4" t="s">
        <v>434</v>
      </c>
      <c r="B5" s="6" t="n">
        <v>-10956</v>
      </c>
      <c r="C5" s="6" t="n">
        <v>566</v>
      </c>
    </row>
    <row r="6" spans="1:3">
      <c r="A6" s="4" t="s">
        <v>435</v>
      </c>
      <c r="B6" s="6" t="n">
        <v>1115</v>
      </c>
      <c r="C6" s="6" t="n">
        <v>2953</v>
      </c>
    </row>
    <row r="7" spans="1:3">
      <c r="A7" s="4" t="s">
        <v>436</v>
      </c>
      <c r="B7" s="6" t="n">
        <v>55573</v>
      </c>
      <c r="C7" s="6" t="n">
        <v>322056</v>
      </c>
    </row>
    <row r="8" spans="1:3">
      <c r="A8" s="4" t="s">
        <v>134</v>
      </c>
      <c r="B8" s="6" t="n">
        <v>54292</v>
      </c>
      <c r="C8" s="4" t="s">
        <v>45</v>
      </c>
    </row>
    <row r="9" spans="1:3">
      <c r="A9" s="4" t="s">
        <v>437</v>
      </c>
      <c r="B9" s="6" t="n">
        <v>-250778</v>
      </c>
      <c r="C9" s="6" t="n">
        <v>495944</v>
      </c>
    </row>
    <row r="10" spans="1:3">
      <c r="A10" s="4" t="s">
        <v>438</v>
      </c>
      <c r="B10" s="5" t="n">
        <v>-565361</v>
      </c>
      <c r="C10" s="5" t="n">
        <v>-951207</v>
      </c>
    </row>
    <row r="11" spans="1:3">
      <c r="A11" s="4" t="s">
        <v>439</v>
      </c>
      <c r="B11" s="4" t="s">
        <v>440</v>
      </c>
      <c r="C11" s="4" t="s">
        <v>441</v>
      </c>
    </row>
    <row r="12" spans="1:3">
      <c r="A12" s="4" t="s">
        <v>442</v>
      </c>
      <c r="B12" s="5" t="n">
        <v>-139236</v>
      </c>
      <c r="C12" s="5" t="n">
        <v>-241127</v>
      </c>
    </row>
    <row r="13" spans="1:3">
      <c r="A13" s="4" t="s">
        <v>443</v>
      </c>
      <c r="B13" s="6" t="n">
        <v>139236</v>
      </c>
      <c r="C13" s="6" t="n">
        <v>241127</v>
      </c>
    </row>
    <row r="14" spans="1:3">
      <c r="A14" s="4" t="s">
        <v>444</v>
      </c>
      <c r="B14" s="4" t="s">
        <v>45</v>
      </c>
      <c r="C14" s="4" t="s">
        <v>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5</v>
      </c>
      <c r="B1" s="2" t="s">
        <v>2</v>
      </c>
      <c r="C1" s="2" t="s">
        <v>37</v>
      </c>
    </row>
    <row r="2" spans="1:3">
      <c r="A2" s="3" t="s">
        <v>193</v>
      </c>
    </row>
    <row r="3" spans="1:3">
      <c r="A3" s="4" t="s">
        <v>446</v>
      </c>
      <c r="B3" s="5" t="n">
        <v>1125158</v>
      </c>
      <c r="C3" s="5" t="n">
        <v>997723</v>
      </c>
    </row>
    <row r="4" spans="1:3">
      <c r="A4" s="4" t="s">
        <v>447</v>
      </c>
      <c r="B4" s="4" t="s">
        <v>45</v>
      </c>
      <c r="C4" s="6" t="n">
        <v>34109</v>
      </c>
    </row>
    <row r="5" spans="1:3">
      <c r="A5" s="4" t="s">
        <v>448</v>
      </c>
      <c r="B5" s="6" t="n">
        <v>1125158</v>
      </c>
      <c r="C5" s="6" t="n">
        <v>1031832</v>
      </c>
    </row>
    <row r="6" spans="1:3">
      <c r="A6" s="4" t="s">
        <v>449</v>
      </c>
      <c r="B6" s="6" t="n">
        <v>-1125158</v>
      </c>
      <c r="C6" s="6" t="n">
        <v>-1031832</v>
      </c>
    </row>
    <row r="7" spans="1:3">
      <c r="A7" s="4" t="s">
        <v>450</v>
      </c>
      <c r="B7" s="4" t="s">
        <v>45</v>
      </c>
      <c r="C7" s="4" t="s">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451</v>
      </c>
      <c r="B1" s="2" t="s">
        <v>1</v>
      </c>
    </row>
    <row r="2" spans="1:2">
      <c r="B2" s="2" t="s">
        <v>329</v>
      </c>
    </row>
    <row r="3" spans="1:2">
      <c r="A3" s="4" t="s">
        <v>452</v>
      </c>
      <c r="B3" s="5" t="n">
        <v>236000</v>
      </c>
    </row>
    <row r="4" spans="1:2">
      <c r="A4" s="4" t="s">
        <v>453</v>
      </c>
      <c r="B4" s="6" t="n">
        <v>529000</v>
      </c>
    </row>
    <row r="5" spans="1:2">
      <c r="A5" s="4" t="s">
        <v>454</v>
      </c>
      <c r="B5" s="6" t="n">
        <v>1130000</v>
      </c>
    </row>
    <row r="6" spans="1:2">
      <c r="A6" s="4" t="s">
        <v>455</v>
      </c>
      <c r="B6" s="6" t="n">
        <v>1531000</v>
      </c>
    </row>
    <row r="7" spans="1:2">
      <c r="A7" s="4" t="s">
        <v>456</v>
      </c>
      <c r="B7" s="6" t="n">
        <v>951000</v>
      </c>
    </row>
    <row r="8" spans="1:2">
      <c r="A8" s="4" t="s">
        <v>457</v>
      </c>
      <c r="B8" s="6" t="n">
        <v>565000</v>
      </c>
    </row>
    <row r="9" spans="1:2">
      <c r="A9" s="4" t="s">
        <v>458</v>
      </c>
      <c r="B9" s="6" t="n">
        <v>4942000</v>
      </c>
    </row>
    <row r="10" spans="1:2">
      <c r="A10" s="4" t="s">
        <v>459</v>
      </c>
    </row>
    <row r="11" spans="1:2">
      <c r="A11" s="4" t="s">
        <v>452</v>
      </c>
      <c r="B11" s="6" t="n">
        <v>53000</v>
      </c>
    </row>
    <row r="12" spans="1:2">
      <c r="A12" s="4" t="s">
        <v>453</v>
      </c>
      <c r="B12" s="6" t="n">
        <v>161000</v>
      </c>
    </row>
    <row r="13" spans="1:2">
      <c r="A13" s="4" t="s">
        <v>454</v>
      </c>
      <c r="B13" s="6" t="n">
        <v>868000</v>
      </c>
    </row>
    <row r="14" spans="1:2">
      <c r="A14" s="4" t="s">
        <v>455</v>
      </c>
      <c r="B14" s="6" t="n">
        <v>1472000</v>
      </c>
    </row>
    <row r="15" spans="1:2">
      <c r="A15" s="4" t="s">
        <v>456</v>
      </c>
      <c r="B15" s="6" t="n">
        <v>431000</v>
      </c>
    </row>
    <row r="16" spans="1:2">
      <c r="A16" s="4" t="s">
        <v>457</v>
      </c>
      <c r="B16" s="6" t="n">
        <v>372000</v>
      </c>
    </row>
    <row r="17" spans="1:2">
      <c r="A17" s="4" t="s">
        <v>458</v>
      </c>
      <c r="B17" s="6" t="n">
        <v>3357000</v>
      </c>
    </row>
    <row r="18" spans="1:2">
      <c r="A18" s="4" t="s">
        <v>460</v>
      </c>
    </row>
    <row r="19" spans="1:2">
      <c r="A19" s="4" t="s">
        <v>452</v>
      </c>
      <c r="B19" s="6" t="n">
        <v>183000</v>
      </c>
    </row>
    <row r="20" spans="1:2">
      <c r="A20" s="4" t="s">
        <v>453</v>
      </c>
      <c r="B20" s="6" t="n">
        <v>368000</v>
      </c>
    </row>
    <row r="21" spans="1:2">
      <c r="A21" s="4" t="s">
        <v>454</v>
      </c>
      <c r="B21" s="6" t="n">
        <v>262000</v>
      </c>
    </row>
    <row r="22" spans="1:2">
      <c r="A22" s="4" t="s">
        <v>455</v>
      </c>
      <c r="B22" s="6" t="n">
        <v>59000</v>
      </c>
    </row>
    <row r="23" spans="1:2">
      <c r="A23" s="4" t="s">
        <v>456</v>
      </c>
      <c r="B23" s="6" t="n">
        <v>520000</v>
      </c>
    </row>
    <row r="24" spans="1:2">
      <c r="A24" s="4" t="s">
        <v>457</v>
      </c>
      <c r="B24" s="6" t="n">
        <v>193000</v>
      </c>
    </row>
    <row r="25" spans="1:2">
      <c r="A25" s="4" t="s">
        <v>458</v>
      </c>
      <c r="B25" s="5" t="n">
        <v>158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1</v>
      </c>
      <c r="B1" s="2" t="s">
        <v>1</v>
      </c>
    </row>
    <row r="2" spans="1:3">
      <c r="B2" s="2" t="s">
        <v>2</v>
      </c>
      <c r="C2" s="2" t="s">
        <v>37</v>
      </c>
    </row>
    <row r="3" spans="1:3">
      <c r="A3" s="4" t="s">
        <v>462</v>
      </c>
      <c r="B3" s="5" t="n">
        <v>1926405</v>
      </c>
      <c r="C3" s="5" t="n">
        <v>481521</v>
      </c>
    </row>
    <row r="4" spans="1:3">
      <c r="A4" s="4" t="s">
        <v>463</v>
      </c>
    </row>
    <row r="5" spans="1:3">
      <c r="A5" s="4" t="s">
        <v>464</v>
      </c>
      <c r="B5" s="4" t="s">
        <v>465</v>
      </c>
      <c r="C5" s="4" t="s">
        <v>466</v>
      </c>
    </row>
    <row r="6" spans="1:3">
      <c r="A6" s="4" t="s">
        <v>467</v>
      </c>
    </row>
    <row r="7" spans="1:3">
      <c r="A7" s="4" t="s">
        <v>462</v>
      </c>
      <c r="B7" s="5" t="n">
        <v>1912401</v>
      </c>
      <c r="C7" s="5" t="n">
        <v>182738</v>
      </c>
    </row>
    <row r="8" spans="1:3">
      <c r="A8" s="4" t="s">
        <v>464</v>
      </c>
      <c r="B8" s="4" t="s">
        <v>465</v>
      </c>
      <c r="C8" s="4" t="s">
        <v>4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7</v>
      </c>
    </row>
    <row r="3" spans="1:3">
      <c r="A3" s="4" t="s">
        <v>462</v>
      </c>
      <c r="B3" s="4" t="s">
        <v>465</v>
      </c>
      <c r="C3" s="4" t="s">
        <v>466</v>
      </c>
    </row>
    <row r="4" spans="1:3">
      <c r="A4" s="4" t="s">
        <v>470</v>
      </c>
    </row>
    <row r="5" spans="1:3">
      <c r="A5" s="4" t="s">
        <v>462</v>
      </c>
      <c r="B5" s="4" t="s">
        <v>465</v>
      </c>
      <c r="C5" s="4" t="s">
        <v>468</v>
      </c>
    </row>
    <row r="6" spans="1:3">
      <c r="A6" s="4" t="s">
        <v>471</v>
      </c>
    </row>
    <row r="7" spans="1:3">
      <c r="A7" s="4" t="s">
        <v>462</v>
      </c>
      <c r="B7" s="4" t="s">
        <v>45</v>
      </c>
      <c r="C7" s="4" t="s">
        <v>472</v>
      </c>
    </row>
    <row r="8" spans="1:3">
      <c r="A8" s="4" t="s">
        <v>473</v>
      </c>
    </row>
    <row r="9" spans="1:3">
      <c r="A9" s="4" t="s">
        <v>462</v>
      </c>
      <c r="B9" s="4" t="s">
        <v>45</v>
      </c>
      <c r="C9" s="4" t="s">
        <v>474</v>
      </c>
    </row>
    <row r="10" spans="1:3">
      <c r="A10" s="4" t="s">
        <v>475</v>
      </c>
    </row>
    <row r="11" spans="1:3">
      <c r="A11" s="4" t="s">
        <v>462</v>
      </c>
      <c r="B11" s="4" t="s">
        <v>45</v>
      </c>
      <c r="C11" s="4" t="s">
        <v>4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7</v>
      </c>
    </row>
    <row r="3" spans="1:3">
      <c r="A3" s="3" t="s">
        <v>168</v>
      </c>
    </row>
    <row r="4" spans="1:3">
      <c r="A4" s="4" t="s">
        <v>478</v>
      </c>
      <c r="B4" s="5" t="n">
        <v>-5913</v>
      </c>
      <c r="C4" s="5" t="n">
        <v>127620</v>
      </c>
    </row>
    <row r="5" spans="1:3">
      <c r="A5" s="4" t="s">
        <v>479</v>
      </c>
      <c r="B5" s="6" t="n">
        <v>122067</v>
      </c>
      <c r="C5" s="6" t="n">
        <v>-225197</v>
      </c>
    </row>
    <row r="6" spans="1:3">
      <c r="A6" s="4" t="s">
        <v>480</v>
      </c>
      <c r="B6" s="6" t="n">
        <v>63373</v>
      </c>
      <c r="C6" s="6" t="n">
        <v>554405</v>
      </c>
    </row>
    <row r="7" spans="1:3">
      <c r="A7" s="4" t="s">
        <v>481</v>
      </c>
      <c r="B7" s="4" t="s">
        <v>45</v>
      </c>
      <c r="C7" s="6" t="n">
        <v>-6</v>
      </c>
    </row>
    <row r="8" spans="1:3">
      <c r="A8" s="4" t="s">
        <v>482</v>
      </c>
      <c r="B8" s="6" t="n">
        <v>-8392</v>
      </c>
      <c r="C8" s="4" t="s">
        <v>45</v>
      </c>
    </row>
    <row r="9" spans="1:3">
      <c r="A9" s="4" t="s">
        <v>483</v>
      </c>
      <c r="B9" s="6" t="n">
        <v>-45521</v>
      </c>
      <c r="C9" s="6" t="n">
        <v>77251</v>
      </c>
    </row>
    <row r="10" spans="1:3">
      <c r="A10" s="4" t="s">
        <v>484</v>
      </c>
      <c r="B10" s="6" t="n">
        <v>405214</v>
      </c>
      <c r="C10" s="6" t="n">
        <v>343051</v>
      </c>
    </row>
    <row r="11" spans="1:3">
      <c r="A11" s="4" t="s">
        <v>485</v>
      </c>
      <c r="B11" s="5" t="n">
        <v>530828</v>
      </c>
      <c r="C11" s="5" t="n">
        <v>877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0</v>
      </c>
      <c r="B1" s="2" t="s">
        <v>1</v>
      </c>
    </row>
    <row r="2" spans="1:3">
      <c r="B2" s="2" t="s">
        <v>2</v>
      </c>
      <c r="C2" s="2" t="s">
        <v>37</v>
      </c>
    </row>
    <row r="3" spans="1:3">
      <c r="A3" s="3" t="s">
        <v>131</v>
      </c>
    </row>
    <row r="4" spans="1:3">
      <c r="A4" s="4" t="s">
        <v>97</v>
      </c>
      <c r="B4" s="5" t="n">
        <v>-414607</v>
      </c>
      <c r="C4" s="5" t="n">
        <v>-1763038</v>
      </c>
    </row>
    <row r="5" spans="1:3">
      <c r="A5" s="3" t="s">
        <v>132</v>
      </c>
    </row>
    <row r="6" spans="1:3">
      <c r="A6" s="4" t="s">
        <v>133</v>
      </c>
      <c r="B6" s="6" t="n">
        <v>55573</v>
      </c>
      <c r="C6" s="4" t="s">
        <v>45</v>
      </c>
    </row>
    <row r="7" spans="1:3">
      <c r="A7" s="4" t="s">
        <v>134</v>
      </c>
      <c r="B7" s="6" t="n">
        <v>54292</v>
      </c>
      <c r="C7" s="4" t="s">
        <v>45</v>
      </c>
    </row>
    <row r="8" spans="1:3">
      <c r="A8" s="4" t="s">
        <v>135</v>
      </c>
      <c r="B8" s="6" t="n">
        <v>11439</v>
      </c>
      <c r="C8" s="6" t="n">
        <v>1516</v>
      </c>
    </row>
    <row r="9" spans="1:3">
      <c r="A9" s="4" t="s">
        <v>136</v>
      </c>
      <c r="B9" s="4" t="s">
        <v>45</v>
      </c>
      <c r="C9" s="6" t="n">
        <v>9178</v>
      </c>
    </row>
    <row r="10" spans="1:3">
      <c r="A10" s="4" t="s">
        <v>137</v>
      </c>
      <c r="B10" s="6" t="n">
        <v>-250778</v>
      </c>
      <c r="C10" s="6" t="n">
        <v>495944</v>
      </c>
    </row>
    <row r="11" spans="1:3">
      <c r="A11" s="4" t="s">
        <v>138</v>
      </c>
      <c r="B11" s="6" t="n">
        <v>-544081</v>
      </c>
      <c r="C11" s="6" t="n">
        <v>-1256400</v>
      </c>
    </row>
    <row r="12" spans="1:3">
      <c r="A12" s="4" t="s">
        <v>139</v>
      </c>
      <c r="B12" s="6" t="n">
        <v>530828</v>
      </c>
      <c r="C12" s="6" t="n">
        <v>877124</v>
      </c>
    </row>
    <row r="13" spans="1:3">
      <c r="A13" s="4" t="s">
        <v>140</v>
      </c>
      <c r="B13" s="6" t="n">
        <v>-13253</v>
      </c>
      <c r="C13" s="6" t="n">
        <v>-379276</v>
      </c>
    </row>
    <row r="14" spans="1:3">
      <c r="A14" s="3" t="s">
        <v>141</v>
      </c>
    </row>
    <row r="15" spans="1:3">
      <c r="A15" s="4" t="s">
        <v>142</v>
      </c>
      <c r="B15" s="6" t="n">
        <v>-15658</v>
      </c>
      <c r="C15" s="4" t="s">
        <v>45</v>
      </c>
    </row>
    <row r="16" spans="1:3">
      <c r="A16" s="4" t="s">
        <v>143</v>
      </c>
      <c r="B16" s="6" t="n">
        <v>-98353</v>
      </c>
      <c r="C16" s="6" t="n">
        <v>-1874</v>
      </c>
    </row>
    <row r="17" spans="1:3">
      <c r="A17" s="4" t="s">
        <v>144</v>
      </c>
      <c r="B17" s="6" t="n">
        <v>-114011</v>
      </c>
      <c r="C17" s="6" t="n">
        <v>-1874</v>
      </c>
    </row>
    <row r="18" spans="1:3">
      <c r="A18" s="3" t="s">
        <v>145</v>
      </c>
    </row>
    <row r="19" spans="1:3">
      <c r="A19" s="4" t="s">
        <v>146</v>
      </c>
      <c r="B19" s="6" t="n">
        <v>30000</v>
      </c>
      <c r="C19" s="6" t="n">
        <v>300000</v>
      </c>
    </row>
    <row r="20" spans="1:3">
      <c r="A20" s="4" t="s">
        <v>147</v>
      </c>
      <c r="B20" s="6" t="n">
        <v>88120</v>
      </c>
      <c r="C20" s="6" t="n">
        <v>22639</v>
      </c>
    </row>
    <row r="21" spans="1:3">
      <c r="A21" s="4" t="s">
        <v>148</v>
      </c>
      <c r="B21" s="6" t="n">
        <v>19266</v>
      </c>
      <c r="C21" s="6" t="n">
        <v>-11058</v>
      </c>
    </row>
    <row r="22" spans="1:3">
      <c r="A22" s="4" t="s">
        <v>149</v>
      </c>
      <c r="B22" s="4" t="s">
        <v>45</v>
      </c>
      <c r="C22" s="6" t="n">
        <v>-12839</v>
      </c>
    </row>
    <row r="23" spans="1:3">
      <c r="A23" s="4" t="s">
        <v>150</v>
      </c>
      <c r="B23" s="6" t="n">
        <v>-19544</v>
      </c>
      <c r="C23" s="4" t="s">
        <v>45</v>
      </c>
    </row>
    <row r="24" spans="1:3">
      <c r="A24" s="4" t="s">
        <v>151</v>
      </c>
      <c r="B24" s="6" t="n">
        <v>117842</v>
      </c>
      <c r="C24" s="6" t="n">
        <v>298742</v>
      </c>
    </row>
    <row r="25" spans="1:3">
      <c r="A25" s="4" t="s">
        <v>152</v>
      </c>
      <c r="B25" s="6" t="n">
        <v>-3908</v>
      </c>
      <c r="C25" s="6" t="n">
        <v>40770</v>
      </c>
    </row>
    <row r="26" spans="1:3">
      <c r="A26" s="4" t="s">
        <v>153</v>
      </c>
      <c r="B26" s="6" t="n">
        <v>-13328</v>
      </c>
      <c r="C26" s="6" t="n">
        <v>-41638</v>
      </c>
    </row>
    <row r="27" spans="1:3">
      <c r="A27" s="4" t="s">
        <v>154</v>
      </c>
      <c r="B27" s="6" t="n">
        <v>25323</v>
      </c>
      <c r="C27" s="6" t="n">
        <v>66961</v>
      </c>
    </row>
    <row r="28" spans="1:3">
      <c r="A28" s="4" t="s">
        <v>155</v>
      </c>
      <c r="B28" s="6" t="n">
        <v>11993</v>
      </c>
      <c r="C28" s="6" t="n">
        <v>25323</v>
      </c>
    </row>
    <row r="29" spans="1:3">
      <c r="A29" s="3" t="s">
        <v>156</v>
      </c>
    </row>
    <row r="30" spans="1:3">
      <c r="A30" s="4" t="s">
        <v>157</v>
      </c>
      <c r="B30" s="6" t="n">
        <v>8113</v>
      </c>
      <c r="C30" s="6" t="n">
        <v>39572</v>
      </c>
    </row>
    <row r="31" spans="1:3">
      <c r="A31" s="3" t="s">
        <v>158</v>
      </c>
    </row>
    <row r="32" spans="1:3">
      <c r="A32" s="4" t="s">
        <v>159</v>
      </c>
      <c r="B32" s="4" t="s">
        <v>45</v>
      </c>
      <c r="C32" s="6" t="n">
        <v>18000</v>
      </c>
    </row>
    <row r="33" spans="1:3">
      <c r="A33" s="4" t="s">
        <v>160</v>
      </c>
      <c r="B33" s="6" t="n">
        <v>-77179</v>
      </c>
      <c r="C33" s="4" t="s">
        <v>45</v>
      </c>
    </row>
    <row r="34" spans="1:3">
      <c r="A34" s="4" t="s">
        <v>161</v>
      </c>
      <c r="B34" s="6" t="n">
        <v>55573</v>
      </c>
      <c r="C34" s="6" t="n">
        <v>150000</v>
      </c>
    </row>
    <row r="35" spans="1:3">
      <c r="A35" s="4" t="s">
        <v>162</v>
      </c>
      <c r="B35" s="6" t="n">
        <v>8642</v>
      </c>
      <c r="C35" s="4" t="s">
        <v>45</v>
      </c>
    </row>
    <row r="36" spans="1:3">
      <c r="A36" s="4" t="s">
        <v>163</v>
      </c>
      <c r="B36" s="6" t="n">
        <v>290540</v>
      </c>
      <c r="C36" s="6" t="n">
        <v>611548</v>
      </c>
    </row>
    <row r="37" spans="1:3">
      <c r="A37" s="4" t="s">
        <v>164</v>
      </c>
      <c r="B37" s="4" t="s">
        <v>45</v>
      </c>
      <c r="C37" s="6" t="n">
        <v>-9177</v>
      </c>
    </row>
    <row r="38" spans="1:3">
      <c r="A38" s="4" t="s">
        <v>165</v>
      </c>
      <c r="B38" s="4" t="s">
        <v>45</v>
      </c>
      <c r="C38" s="6" t="n">
        <v>12312</v>
      </c>
    </row>
    <row r="39" spans="1:3">
      <c r="A39" s="4" t="s">
        <v>166</v>
      </c>
      <c r="B39" s="5" t="n">
        <v>68517</v>
      </c>
      <c r="C39"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6</v>
      </c>
      <c r="B1" s="2" t="s">
        <v>1</v>
      </c>
    </row>
    <row r="2" spans="1:2">
      <c r="B2" s="2" t="s">
        <v>487</v>
      </c>
    </row>
    <row r="3" spans="1:2">
      <c r="A3" s="4" t="s">
        <v>488</v>
      </c>
      <c r="B3" s="6" t="n">
        <v>19055551</v>
      </c>
    </row>
    <row r="4" spans="1:2">
      <c r="A4" s="4" t="s">
        <v>489</v>
      </c>
    </row>
    <row r="5" spans="1:2">
      <c r="A5" s="4" t="s">
        <v>490</v>
      </c>
      <c r="B5" s="6" t="n">
        <v>5944449</v>
      </c>
    </row>
    <row r="6" spans="1:2">
      <c r="A6" s="4" t="s">
        <v>491</v>
      </c>
    </row>
    <row r="7" spans="1:2">
      <c r="A7" s="4" t="s">
        <v>490</v>
      </c>
      <c r="B7" s="6" t="n">
        <v>9907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27"/>
    <col customWidth="1" max="3" min="3" width="27"/>
  </cols>
  <sheetData>
    <row r="1" spans="1:3">
      <c r="A1" s="1" t="s">
        <v>492</v>
      </c>
      <c r="B1" s="2" t="s">
        <v>1</v>
      </c>
    </row>
    <row r="2" spans="1:3">
      <c r="B2" s="2" t="s">
        <v>493</v>
      </c>
      <c r="C2" s="2" t="s">
        <v>494</v>
      </c>
    </row>
    <row r="3" spans="1:3">
      <c r="A3" s="4" t="s">
        <v>495</v>
      </c>
      <c r="B3" s="5" t="n">
        <v>56723</v>
      </c>
    </row>
    <row r="4" spans="1:3">
      <c r="A4" s="4" t="s">
        <v>496</v>
      </c>
      <c r="B4" s="6" t="n">
        <v>1500000</v>
      </c>
      <c r="C4" s="6" t="n">
        <v>1500000</v>
      </c>
    </row>
    <row r="5" spans="1:3">
      <c r="A5" s="4" t="s">
        <v>497</v>
      </c>
    </row>
    <row r="6" spans="1:3">
      <c r="A6" s="4" t="s">
        <v>495</v>
      </c>
      <c r="C6" s="5" t="n">
        <v>7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76"/>
  </cols>
  <sheetData>
    <row r="1" spans="1:2">
      <c r="A1" s="1" t="s">
        <v>498</v>
      </c>
      <c r="B1" s="2" t="s">
        <v>499</v>
      </c>
    </row>
    <row r="2" spans="1:2">
      <c r="A2" s="4" t="s">
        <v>500</v>
      </c>
    </row>
    <row r="3" spans="1:2">
      <c r="A3" s="4" t="s">
        <v>501</v>
      </c>
      <c r="B3" s="4" t="s">
        <v>5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7"/>
  </cols>
  <sheetData>
    <row r="1" spans="1:2">
      <c r="A1" s="1" t="s">
        <v>503</v>
      </c>
      <c r="B1" s="2" t="s">
        <v>1</v>
      </c>
    </row>
    <row r="2" spans="1:2">
      <c r="B2" s="2" t="s">
        <v>493</v>
      </c>
    </row>
    <row r="3" spans="1:2">
      <c r="A3" s="4" t="s">
        <v>504</v>
      </c>
      <c r="B3" s="6" t="n">
        <v>2778629</v>
      </c>
    </row>
    <row r="4" spans="1:2">
      <c r="A4" s="4" t="s">
        <v>505</v>
      </c>
      <c r="B4" s="5" t="n">
        <v>55573</v>
      </c>
    </row>
    <row r="5" spans="1:2">
      <c r="A5" s="4" t="s">
        <v>506</v>
      </c>
    </row>
    <row r="6" spans="1:2">
      <c r="A6" s="4" t="s">
        <v>504</v>
      </c>
      <c r="B6" s="6" t="n">
        <v>10000000</v>
      </c>
    </row>
    <row r="7" spans="1:2">
      <c r="A7" s="4" t="s">
        <v>505</v>
      </c>
      <c r="B7" s="5" t="n">
        <v>50000</v>
      </c>
    </row>
    <row r="8" spans="1:2">
      <c r="A8" s="4" t="s">
        <v>507</v>
      </c>
      <c r="B8" s="4" t="s">
        <v>508</v>
      </c>
    </row>
    <row r="9" spans="1:2">
      <c r="A9" s="4" t="s">
        <v>509</v>
      </c>
      <c r="B9" s="5" t="n">
        <v>156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510</v>
      </c>
      <c r="B1" s="2" t="s">
        <v>1</v>
      </c>
    </row>
    <row r="2" spans="1:2">
      <c r="B2" s="2" t="s">
        <v>329</v>
      </c>
    </row>
    <row r="3" spans="1:2">
      <c r="A3" s="4" t="s">
        <v>511</v>
      </c>
      <c r="B3" s="5" t="n">
        <v>68867</v>
      </c>
    </row>
    <row r="4" spans="1:2">
      <c r="A4" s="4" t="s">
        <v>512</v>
      </c>
    </row>
    <row r="5" spans="1:2">
      <c r="A5" s="4" t="s">
        <v>511</v>
      </c>
      <c r="B5" s="5" t="n">
        <v>2221</v>
      </c>
    </row>
    <row r="6" spans="1:2">
      <c r="A6" s="4" t="s">
        <v>513</v>
      </c>
      <c r="B6" s="4" t="s">
        <v>514</v>
      </c>
    </row>
    <row r="7" spans="1:2">
      <c r="A7" s="4" t="s">
        <v>515</v>
      </c>
      <c r="B7" s="4"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16</v>
      </c>
      <c r="B1" s="2" t="s">
        <v>2</v>
      </c>
      <c r="C1" s="2" t="s">
        <v>287</v>
      </c>
      <c r="D1" s="2" t="s">
        <v>37</v>
      </c>
    </row>
    <row r="2" spans="1:4">
      <c r="A2" s="3" t="s">
        <v>216</v>
      </c>
    </row>
    <row r="3" spans="1:4">
      <c r="A3" s="4" t="s">
        <v>517</v>
      </c>
      <c r="B3" s="5" t="n">
        <v>60125</v>
      </c>
      <c r="C3" s="5" t="n">
        <v>68516</v>
      </c>
      <c r="D3" s="4" t="s">
        <v>45</v>
      </c>
    </row>
    <row r="4" spans="1:4">
      <c r="A4" s="4" t="s">
        <v>518</v>
      </c>
      <c r="B4" s="6" t="n">
        <v>22000</v>
      </c>
      <c r="D4" s="4" t="s">
        <v>45</v>
      </c>
    </row>
    <row r="5" spans="1:4">
      <c r="A5" s="4" t="s">
        <v>519</v>
      </c>
      <c r="B5" s="5" t="n">
        <v>391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20</v>
      </c>
      <c r="B1" s="2" t="s">
        <v>1</v>
      </c>
    </row>
    <row r="2" spans="1:2">
      <c r="B2" s="2" t="s">
        <v>329</v>
      </c>
    </row>
    <row r="3" spans="1:2">
      <c r="A3" s="3" t="s">
        <v>216</v>
      </c>
    </row>
    <row r="4" spans="1:2">
      <c r="A4" s="4" t="s">
        <v>521</v>
      </c>
      <c r="B4" s="5" t="n">
        <v>21619</v>
      </c>
    </row>
    <row r="5" spans="1:2">
      <c r="A5" s="4" t="s">
        <v>522</v>
      </c>
      <c r="B5" s="6" t="n">
        <v>5039</v>
      </c>
    </row>
    <row r="6" spans="1:2">
      <c r="A6" s="4" t="s">
        <v>523</v>
      </c>
      <c r="B6" s="5" t="n">
        <v>266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287</v>
      </c>
      <c r="D1" s="2" t="s">
        <v>37</v>
      </c>
    </row>
    <row r="2" spans="1:4">
      <c r="A2" s="3" t="s">
        <v>216</v>
      </c>
    </row>
    <row r="3" spans="1:4">
      <c r="A3" s="4" t="s">
        <v>330</v>
      </c>
      <c r="B3" s="5" t="n">
        <v>26658</v>
      </c>
    </row>
    <row r="4" spans="1:4">
      <c r="A4" s="4" t="s">
        <v>331</v>
      </c>
      <c r="B4" s="6" t="n">
        <v>26658</v>
      </c>
    </row>
    <row r="5" spans="1:4">
      <c r="A5" s="4" t="s">
        <v>332</v>
      </c>
      <c r="B5" s="6" t="n">
        <v>15551</v>
      </c>
    </row>
    <row r="6" spans="1:4">
      <c r="A6" s="4" t="s">
        <v>525</v>
      </c>
      <c r="B6" s="6" t="n">
        <v>68867</v>
      </c>
    </row>
    <row r="7" spans="1:4">
      <c r="A7" s="4" t="s">
        <v>526</v>
      </c>
      <c r="B7" s="6" t="n">
        <v>-7682</v>
      </c>
    </row>
    <row r="8" spans="1:4">
      <c r="A8" s="4" t="s">
        <v>527</v>
      </c>
      <c r="B8" s="6" t="n">
        <v>61185</v>
      </c>
      <c r="C8" s="5" t="n">
        <v>68516</v>
      </c>
    </row>
    <row r="9" spans="1:4">
      <c r="A9" s="4" t="s">
        <v>528</v>
      </c>
      <c r="B9" s="6" t="n">
        <v>22000</v>
      </c>
      <c r="D9" s="4" t="s">
        <v>45</v>
      </c>
    </row>
    <row r="10" spans="1:4">
      <c r="A10" s="4" t="s">
        <v>529</v>
      </c>
      <c r="B10" s="5" t="n">
        <v>391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530</v>
      </c>
      <c r="B1" s="2" t="s">
        <v>531</v>
      </c>
      <c r="C1" s="2" t="s">
        <v>532</v>
      </c>
      <c r="D1" s="2" t="s">
        <v>533</v>
      </c>
      <c r="E1" s="2" t="s">
        <v>534</v>
      </c>
      <c r="F1" s="2" t="s">
        <v>535</v>
      </c>
      <c r="G1" s="2" t="s">
        <v>536</v>
      </c>
      <c r="H1" s="2" t="s">
        <v>537</v>
      </c>
      <c r="I1" s="2" t="s">
        <v>538</v>
      </c>
      <c r="J1" s="2" t="s">
        <v>539</v>
      </c>
      <c r="K1" s="2" t="s">
        <v>2</v>
      </c>
      <c r="L1" s="2" t="s">
        <v>37</v>
      </c>
    </row>
    <row r="2" spans="1:12">
      <c r="A2" s="4" t="s">
        <v>399</v>
      </c>
      <c r="K2" s="6" t="n">
        <v>2778629</v>
      </c>
    </row>
    <row r="3" spans="1:12">
      <c r="A3" s="4" t="s">
        <v>400</v>
      </c>
      <c r="K3" s="5" t="n">
        <v>55573</v>
      </c>
    </row>
    <row r="4" spans="1:12">
      <c r="A4" s="4" t="s">
        <v>406</v>
      </c>
    </row>
    <row r="5" spans="1:12">
      <c r="A5" s="4" t="s">
        <v>399</v>
      </c>
      <c r="K5" s="6" t="n">
        <v>1500000</v>
      </c>
    </row>
    <row r="6" spans="1:12">
      <c r="A6" s="4" t="s">
        <v>409</v>
      </c>
      <c r="L6" s="8" t="n">
        <v>0.12</v>
      </c>
    </row>
    <row r="7" spans="1:12">
      <c r="A7" s="4" t="s">
        <v>400</v>
      </c>
      <c r="K7" s="5" t="n">
        <v>30000</v>
      </c>
    </row>
    <row r="8" spans="1:12">
      <c r="A8" s="4" t="s">
        <v>540</v>
      </c>
    </row>
    <row r="9" spans="1:12">
      <c r="A9" s="4" t="s">
        <v>541</v>
      </c>
      <c r="I9" s="4" t="s">
        <v>542</v>
      </c>
    </row>
    <row r="10" spans="1:12">
      <c r="A10" s="4" t="s">
        <v>399</v>
      </c>
      <c r="D10" s="6" t="n">
        <v>2000000</v>
      </c>
    </row>
    <row r="11" spans="1:12">
      <c r="A11" s="4" t="s">
        <v>543</v>
      </c>
      <c r="F11" s="5" t="n">
        <v>6037</v>
      </c>
    </row>
    <row r="12" spans="1:12">
      <c r="A12" s="4" t="s">
        <v>544</v>
      </c>
      <c r="B12" s="5" t="n">
        <v>24148</v>
      </c>
    </row>
    <row r="13" spans="1:12">
      <c r="A13" s="4" t="s">
        <v>545</v>
      </c>
      <c r="D13" s="6" t="n">
        <v>40000</v>
      </c>
    </row>
    <row r="14" spans="1:12">
      <c r="A14" s="4" t="s">
        <v>546</v>
      </c>
    </row>
    <row r="15" spans="1:12">
      <c r="A15" s="4" t="s">
        <v>399</v>
      </c>
      <c r="C15" s="6" t="n">
        <v>1000</v>
      </c>
    </row>
    <row r="16" spans="1:12">
      <c r="A16" s="4" t="s">
        <v>547</v>
      </c>
    </row>
    <row r="17" spans="1:12">
      <c r="A17" s="4" t="s">
        <v>548</v>
      </c>
      <c r="J17" s="6" t="n">
        <v>450000</v>
      </c>
    </row>
    <row r="18" spans="1:12">
      <c r="A18" s="4" t="s">
        <v>549</v>
      </c>
    </row>
    <row r="19" spans="1:12">
      <c r="A19" s="4" t="s">
        <v>348</v>
      </c>
      <c r="J19" s="5" t="n">
        <v>544425</v>
      </c>
    </row>
    <row r="20" spans="1:12">
      <c r="A20" s="4" t="s">
        <v>550</v>
      </c>
      <c r="J20" s="5" t="n">
        <v>44425</v>
      </c>
    </row>
    <row r="21" spans="1:12">
      <c r="A21" s="4" t="s">
        <v>551</v>
      </c>
    </row>
    <row r="22" spans="1:12">
      <c r="A22" s="4" t="s">
        <v>548</v>
      </c>
      <c r="J22" s="6" t="n">
        <v>900000</v>
      </c>
    </row>
    <row r="23" spans="1:12">
      <c r="A23" s="4" t="s">
        <v>552</v>
      </c>
      <c r="J23" s="8" t="n">
        <v>0.1</v>
      </c>
    </row>
    <row r="24" spans="1:12">
      <c r="A24" s="4" t="s">
        <v>553</v>
      </c>
    </row>
    <row r="25" spans="1:12">
      <c r="A25" s="4" t="s">
        <v>399</v>
      </c>
      <c r="H25" s="6" t="n">
        <v>4000000</v>
      </c>
    </row>
    <row r="26" spans="1:12">
      <c r="A26" s="4" t="s">
        <v>409</v>
      </c>
      <c r="H26" s="8" t="n">
        <v>0.03</v>
      </c>
    </row>
    <row r="27" spans="1:12">
      <c r="A27" s="4" t="s">
        <v>400</v>
      </c>
      <c r="H27" s="5" t="n">
        <v>125000</v>
      </c>
    </row>
    <row r="28" spans="1:12">
      <c r="A28" s="4" t="s">
        <v>554</v>
      </c>
    </row>
    <row r="29" spans="1:12">
      <c r="A29" s="4" t="s">
        <v>555</v>
      </c>
      <c r="G29" s="6" t="n">
        <v>5000000</v>
      </c>
    </row>
    <row r="30" spans="1:12">
      <c r="A30" s="4" t="s">
        <v>556</v>
      </c>
      <c r="G30" s="5" t="n">
        <v>186874</v>
      </c>
    </row>
    <row r="31" spans="1:12">
      <c r="A31" s="4" t="s">
        <v>557</v>
      </c>
    </row>
    <row r="32" spans="1:12">
      <c r="A32" s="4" t="s">
        <v>399</v>
      </c>
      <c r="E32" s="6" t="n">
        <v>2680982</v>
      </c>
    </row>
    <row r="33" spans="1:12">
      <c r="A33" s="4" t="s">
        <v>400</v>
      </c>
      <c r="E33" s="5" t="n">
        <v>843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27:49Z</dcterms:created>
  <dcterms:modified xmlns:dcterms="http://purl.org/dc/terms/" xmlns:xsi="http://www.w3.org/2001/XMLSchema-instance" xsi:type="dcterms:W3CDTF">2020-05-14T15:27:49Z</dcterms:modified>
</cp:coreProperties>
</file>